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INES OF CREDIT _ FLOORPLAN PAY" sheetId="11" state="visible" r:id="rId11"/>
    <sheet xmlns:r="http://schemas.openxmlformats.org/officeDocument/2006/relationships" name="SENIOR CONVERTIBLE NOTE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SEGMENT INFORMATION AND OPERATI" sheetId="15" state="visible" r:id="rId15"/>
    <sheet xmlns:r="http://schemas.openxmlformats.org/officeDocument/2006/relationships" name="STORE CLOSINGS AND REALIGNMENT " sheetId="16" state="visible" r:id="rId16"/>
    <sheet xmlns:r="http://schemas.openxmlformats.org/officeDocument/2006/relationships" name="RELATED PARTY TRANSACTIONS (Not" sheetId="17" state="visible" r:id="rId17"/>
    <sheet xmlns:r="http://schemas.openxmlformats.org/officeDocument/2006/relationships" name="BUSINESS ACTIVITY AND SIGNIFI18" sheetId="18" state="visible" r:id="rId18"/>
    <sheet xmlns:r="http://schemas.openxmlformats.org/officeDocument/2006/relationships" name="BUSINESS ACTIVITY AND SIGNIFI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SENIOR CONVERTIBLE NOTES (Table" sheetId="22" state="visible" r:id="rId22"/>
    <sheet xmlns:r="http://schemas.openxmlformats.org/officeDocument/2006/relationships" name="DERIVATIVE INSTRUMENTS (Tables)" sheetId="23" state="visible" r:id="rId23"/>
    <sheet xmlns:r="http://schemas.openxmlformats.org/officeDocument/2006/relationships" name="FAIR VALUE OF FINANCIAL INSTR24" sheetId="24" state="visible" r:id="rId24"/>
    <sheet xmlns:r="http://schemas.openxmlformats.org/officeDocument/2006/relationships" name="SEGMENT INFORMATION AND OPERA25" sheetId="25" state="visible" r:id="rId25"/>
    <sheet xmlns:r="http://schemas.openxmlformats.org/officeDocument/2006/relationships" name="STORE CLOSINGS AND REALIGNMEN26" sheetId="26" state="visible" r:id="rId26"/>
    <sheet xmlns:r="http://schemas.openxmlformats.org/officeDocument/2006/relationships" name="BUSINESS ACTIVITY AND SIGNIFI27" sheetId="27" state="visible" r:id="rId27"/>
    <sheet xmlns:r="http://schemas.openxmlformats.org/officeDocument/2006/relationships" name="BUSINESS ACTIVITY AND SIGNIFI28"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LINES OF CREDIT _ FLOORPLAN P31" sheetId="31" state="visible" r:id="rId31"/>
    <sheet xmlns:r="http://schemas.openxmlformats.org/officeDocument/2006/relationships" name="SENIOR CONVERTIBLE NOTES (Detai" sheetId="32" state="visible" r:id="rId32"/>
    <sheet xmlns:r="http://schemas.openxmlformats.org/officeDocument/2006/relationships" name="SENIOR CONVERTIBLE NOTES (Det33" sheetId="33" state="visible" r:id="rId33"/>
    <sheet xmlns:r="http://schemas.openxmlformats.org/officeDocument/2006/relationships" name="DERIVATIVE INSTRUMENTS (Details" sheetId="34" state="visible" r:id="rId34"/>
    <sheet xmlns:r="http://schemas.openxmlformats.org/officeDocument/2006/relationships" name="DERIVATIVE INSTRUMENTS DERIVATI" sheetId="35" state="visible" r:id="rId35"/>
    <sheet xmlns:r="http://schemas.openxmlformats.org/officeDocument/2006/relationships" name="DERIVATIVE INSTRUMENTS DERIVATE" sheetId="36" state="visible" r:id="rId36"/>
    <sheet xmlns:r="http://schemas.openxmlformats.org/officeDocument/2006/relationships" name="DERIVATIVE INSTRUMENTS DERIVA37" sheetId="37" state="visible" r:id="rId37"/>
    <sheet xmlns:r="http://schemas.openxmlformats.org/officeDocument/2006/relationships" name="FAIR VALUE OF FINANCIAL INSTR38" sheetId="38" state="visible" r:id="rId38"/>
    <sheet xmlns:r="http://schemas.openxmlformats.org/officeDocument/2006/relationships" name="SEGMENT INFORMATION AND OPERA39" sheetId="39" state="visible" r:id="rId39"/>
    <sheet xmlns:r="http://schemas.openxmlformats.org/officeDocument/2006/relationships" name="STORE CLOSINGS AND REALIGNMEN40" sheetId="40" state="visible" r:id="rId40"/>
    <sheet xmlns:r="http://schemas.openxmlformats.org/officeDocument/2006/relationships" name="STORE CLOSINGS AND REALIGNMEN41" sheetId="41" state="visible" r:id="rId41"/>
    <sheet xmlns:r="http://schemas.openxmlformats.org/officeDocument/2006/relationships" name="INCOME TAXES INCOME TAXES (Deta"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07">
  <si>
    <t>Document and Entity Information - shares</t>
  </si>
  <si>
    <t>6 Months Ended</t>
  </si>
  <si>
    <t>Jul. 31, 2017</t>
  </si>
  <si>
    <t>Aug. 31, 2017</t>
  </si>
  <si>
    <t>Document and Entity Information</t>
  </si>
  <si>
    <t>Entity Registrant Name</t>
  </si>
  <si>
    <t>Titan Machinery Inc.</t>
  </si>
  <si>
    <t>Entity Central Index Key</t>
  </si>
  <si>
    <t>Document Type</t>
  </si>
  <si>
    <t>10-Q</t>
  </si>
  <si>
    <t>Document Period End Date</t>
  </si>
  <si>
    <t>Jul. 31,
		2017</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Jan. 31, 2017</t>
  </si>
  <si>
    <t>Current Assets</t>
  </si>
  <si>
    <t>Cash</t>
  </si>
  <si>
    <t>Receivables (net of allowance of $3,158 and $3,630 as of July 31, 2017 and January 31, 2017, respectively)</t>
  </si>
  <si>
    <t>Inventories</t>
  </si>
  <si>
    <t>Prepaid expenses and other</t>
  </si>
  <si>
    <t>Income taxes receivable</t>
  </si>
  <si>
    <t>Total current assets</t>
  </si>
  <si>
    <t>Noncurrent Assets</t>
  </si>
  <si>
    <t>Intangible assets, net of accumulated amortization</t>
  </si>
  <si>
    <t>Property and equipment, net of accumulated depreciation</t>
  </si>
  <si>
    <t>Deferred Tax Assets, Net, Noncurrent</t>
  </si>
  <si>
    <t>Other</t>
  </si>
  <si>
    <t>Total noncurrent assets</t>
  </si>
  <si>
    <t>Total Assets</t>
  </si>
  <si>
    <t>Current Liabilities</t>
  </si>
  <si>
    <t>Accounts payable</t>
  </si>
  <si>
    <t>Floorplan payable</t>
  </si>
  <si>
    <t>Current maturities of long-term debt</t>
  </si>
  <si>
    <t>Customer deposits</t>
  </si>
  <si>
    <t>Accrued expenses and other</t>
  </si>
  <si>
    <t>Total current liabilities</t>
  </si>
  <si>
    <t>Long-Term Liabilities</t>
  </si>
  <si>
    <t>Senior convertible notes</t>
  </si>
  <si>
    <t>Long-term debt, less current maturities</t>
  </si>
  <si>
    <t>Deferred income taxes</t>
  </si>
  <si>
    <t>Other long-term liabilities</t>
  </si>
  <si>
    <t>Total long-term liabilities</t>
  </si>
  <si>
    <t>Commitments and Contingencies</t>
  </si>
  <si>
    <t xml:space="preserve"> </t>
  </si>
  <si>
    <t>Stockholders' Equity</t>
  </si>
  <si>
    <t>Common stock, par value $.00001 per share, 45,000 shares authorized; 22,031 shares issued and outstanding at July 31, 2017; 21,836 shares issued and outstanding at January 31, 2017</t>
  </si>
  <si>
    <t>Additional paid-in-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l. 31, 2016</t>
  </si>
  <si>
    <t>Revenue</t>
  </si>
  <si>
    <t>Equipment</t>
  </si>
  <si>
    <t>Parts</t>
  </si>
  <si>
    <t>Service</t>
  </si>
  <si>
    <t>Rental and other</t>
  </si>
  <si>
    <t>Total Revenue</t>
  </si>
  <si>
    <t>Cost of Revenue</t>
  </si>
  <si>
    <t>Total Cost of Revenue</t>
  </si>
  <si>
    <t>Gross Profit</t>
  </si>
  <si>
    <t>Operating Expenses</t>
  </si>
  <si>
    <t>Restructuring Costs</t>
  </si>
  <si>
    <t>Income (Loss) from Operations</t>
  </si>
  <si>
    <t>Other Income (Expense)</t>
  </si>
  <si>
    <t>Interest income and other income</t>
  </si>
  <si>
    <t>Interest and Other Income</t>
  </si>
  <si>
    <t>Floorplan interest expense</t>
  </si>
  <si>
    <t>Other interest expense</t>
  </si>
  <si>
    <t>Loss Before Income Taxes</t>
  </si>
  <si>
    <t>Benefit from Income Taxes</t>
  </si>
  <si>
    <t>Net Loss Including Noncontrolling Interest</t>
  </si>
  <si>
    <t>Less: Loss Attributable to Noncontrolling Interest</t>
  </si>
  <si>
    <t>Net Loss Attributable to Titan Machinery Inc.</t>
  </si>
  <si>
    <t>Net Loss Allocated to Participating Securities - Note 1</t>
  </si>
  <si>
    <t>Net Loss Attributable to Titan Machinery Inc. Common Stockholders</t>
  </si>
  <si>
    <t>Earnings (Loss) per Share - Note 1</t>
  </si>
  <si>
    <t>Earnings (Loss) per Share - Basic, in dollars per share</t>
  </si>
  <si>
    <t>Earnings (Loss) per Share - Diluted, in dollars per share</t>
  </si>
  <si>
    <t>Weighted Average Common Shares - Basic</t>
  </si>
  <si>
    <t>Weighted Average Common Shares - Diluted</t>
  </si>
  <si>
    <t>CONSOLIDATED STATEMENTS OF COMPREHENSIVE INCOME (LOSS) - USD ($) $ in Thousands</t>
  </si>
  <si>
    <t>Other Comprehensive Income (Loss)</t>
  </si>
  <si>
    <t>Foreign currency translation adjustments</t>
  </si>
  <si>
    <t>Other comprehensive income (loss)</t>
  </si>
  <si>
    <t>Comprehensive Loss</t>
  </si>
  <si>
    <t>Comprehensive Loss Attributable to Noncontrolling Interest</t>
  </si>
  <si>
    <t>Comprehensive Loss Attributable To Titan Machinery Inc.</t>
  </si>
  <si>
    <t>Interest Rate Swap</t>
  </si>
  <si>
    <t>Other Comprehensive Income (Loss), Unrealized Gain (Loss) on Derivatives Arising During Period, Net of Tax</t>
  </si>
  <si>
    <t>Other Comprehensive Income (Loss), Reclassification Adjustment from AOCI on Derivatives, Net of Tax</t>
  </si>
  <si>
    <t>CONSOLIDATED STATEMENTS OF COMPREHENSIVE INCOME (LOSS) (Parenthetical) - USD ($) $ in Thousands</t>
  </si>
  <si>
    <t>Foreign Exchange Contract</t>
  </si>
  <si>
    <t>Tax expense (benefit) on unrealized gain (loss) on cash flow hedge derivative instruments</t>
  </si>
  <si>
    <t>Tax expense (benefit) on reclassification of gain (loss) on foreign currency contract cash flow hedge derivative instruments</t>
  </si>
  <si>
    <t>Cash Flow Hedges</t>
  </si>
  <si>
    <t>CONSOLIDATED STATEMENTS OF CASH FLOWS - USD ($) $ in Thousands</t>
  </si>
  <si>
    <t>Acquisition of noncontrolling interest through satisfaction of outstanding receivables</t>
  </si>
  <si>
    <t>Operating Activities</t>
  </si>
  <si>
    <t>Net loss including noncontrolling interest</t>
  </si>
  <si>
    <t>Adjustments to reconcile net loss including noncontrolling interest to net cash provided by operating activities</t>
  </si>
  <si>
    <t>Depreciation and amortization</t>
  </si>
  <si>
    <t>Stock-based compensation expense</t>
  </si>
  <si>
    <t>Noncash interest expense</t>
  </si>
  <si>
    <t>Unrealized foreign currency gain on loans to international subsidiaries</t>
  </si>
  <si>
    <t>Gain on repurchase of senior convertible notes</t>
  </si>
  <si>
    <t>Other, net</t>
  </si>
  <si>
    <t>Changes in assets and liabilities</t>
  </si>
  <si>
    <t>Receivables, prepaid expenses and other assets</t>
  </si>
  <si>
    <t>Manufacturer floorplan payable</t>
  </si>
  <si>
    <t>Accounts payable, customer deposits, accrued expenses and other and other long-term liabilities</t>
  </si>
  <si>
    <t>Income taxes</t>
  </si>
  <si>
    <t>Net Cash Provided by Operating Activities</t>
  </si>
  <si>
    <t>Investing Activities</t>
  </si>
  <si>
    <t>Rental fleet purchases</t>
  </si>
  <si>
    <t>Property and equipment purchases (excluding rental fleet)</t>
  </si>
  <si>
    <t>Proceeds from sale of property and equipment</t>
  </si>
  <si>
    <t>Net Cash Used for Investing Activities</t>
  </si>
  <si>
    <t>Financing Activities</t>
  </si>
  <si>
    <t>Net change in non-manufacturer floorplan payable</t>
  </si>
  <si>
    <t>Repurchase of Senior Convertible Notes</t>
  </si>
  <si>
    <t>Proceeds from long-term debt borrowings</t>
  </si>
  <si>
    <t>Principal payments on long-term debt</t>
  </si>
  <si>
    <t>Loan provided to noncontrolling interest holder</t>
  </si>
  <si>
    <t>Net Cash Used for Financing Activities</t>
  </si>
  <si>
    <t>Effect of Exchange Rate Changes on Cash</t>
  </si>
  <si>
    <t>Net Change in Cash</t>
  </si>
  <si>
    <t>Cash at Beginning of Period</t>
  </si>
  <si>
    <t>Cash at End of Period</t>
  </si>
  <si>
    <t>Cash paid (received) during the period</t>
  </si>
  <si>
    <t>Income taxes, net of refunds</t>
  </si>
  <si>
    <t>Interest</t>
  </si>
  <si>
    <t>Supplemental Disclosures of Noncash Investing and Financing Activities</t>
  </si>
  <si>
    <t>Net property and equipment financed with long-term debt, accounts payable and accrued expenses and other</t>
  </si>
  <si>
    <t>Net transfer of assets from property and equipment to inventories</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7 are not necessarily indicative of the results that may be expected for the fiscal year ending January 31, 2018 . The information contained in the balance sheet as of January 31, 2017 was derived from the audited financial statements for the Company for the year then ended. These consolidated financial statements should be read in conjunction with the audited consolidated financial statements and notes thereto included in the Company’s Annual Report on Form 10-K for the fiscal year ended January 31, 2017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Principles of Consolidation The consolidated financial statements include the accounts of the Company and its wholly-owned and majority-owned subsidiaries. All material accounts, transactions and profits between the consolidated companies have been eliminated in consolidation. In June 2016, the Company acquired all of the outstanding ownership interest held by the non-controlling interest holder of the Company's Bulgarian subsidiary. Subsequent to this acquisition, all of the Company's subsidiaries are wholly-owned.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as computed by dividing net income (loss) attributable to Titan Machinery Inc. after allocation of net income (loss) to participating securities by the weighted-average number of shares of common stock outstanding during the relevant period. Diluted EPS was computed by dividing net income attributable to Titan Machinery Inc. after allocation of net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the denominator for basic and diluted EPS: Three Months Ended July 31, Six Months Ended July 31, 2017 2016 2017 2016 (in thousands, except per share data) (in thousands, except per share data) Basic Weighted-Average Common Shares Outstanding 21,546 21,205 21,461 21,204 Plus: Incremental Shares From Assumed Exercise of Stock Options — — — — Diluted Weighted-Average Common Shares Outstanding 21,546 21,205 21,461 21,204 Anti-Dilutive Shares Excluded From Diluted Weighted-Average Common Shares Outstanding: Stock Options 133 138 143 148 Shares Underlying Senior Convertible Notes (conversion price of $43.17) 1,748 2,777 1,748 2,777 Earnings (Loss) per Share - Basic $ (0.24 ) $ (0.12 ) $ (0.51 ) $ (0.29 ) Earnings (Loss) per Share - Diluted $ (0.24 ) $ (0.12 ) $ (0.51 ) $ (0.29 ) Recent Accounting Guidance Accounting guidance adopted In July 2015, the Financial Accounting Standards Board (the "FASB") amended authoritative guidance on accounting for the measurement of inventory, codified in ASC 330, Inventory . The amended guidance requires inventory to be measured at the lower of cost and net realizable value. Net realizable value is the estimated selling prices in the ordinary course of business, less reasonably predictable costs of completion, disposal, and transportation. The Company adopted this guidance on a prospective basis on February 1, 2017. Under the former guidance for measuring inventory, the Company recognized lower of-cost-or-market adjustments using a definition of market value as net realizable value reduced by an allowance for a normal profit margin. Upon implementation of the new authoritative guidance, market is defined solely as net realizable value. The adoption of this guidance did not have a material effect on the Company's consolidated financial statements. In March 2016, the FASB amended authoritative guidance on stock-based compensation,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e Company adopted this guidance on February 1, 2017. Under the new guidance, excess tax benefits or deficiencies related to share-based compensation that were previously recorded to equity are now recognized as a discrete tax benefit or expense in the statement of operations. The impact on income tax expense (benefit) was not material for the first quarter of fiscal 2018. Excess tax benefits are no longer reclassified out of cash flows from operating activities to financing activities in the statement of cash flows. We elected to apply this cash flow presentation requirement prospectively. The amount of excess tax benefits recognized for the three and six months ended July 31, 2017 and 2016 were not material. Cash paid by an employer when directly withholding shares for tax withholding purposes are required to be classified as a financing activity in the statement of cash flows. This method of presentation is consistent with the Company's historical presentation. Also under the new standard, the Company elected to account for forfeitures of share-based instruments as they occur, as compared to the previous guidance under which the Company estimated the number of forfeitures. The Company applied the accounting change on a modified retrospective basis as a cumulative-effect adjustment to retained earnings as of February 1, 2017. The following table summarizes the impact to the Company’s consolidated balance sheet: As of February 1, 2017 Balance Sheet Classification Additional paid-in capital Deferred income tax liability Retained earnings (in thousands) Increase (Decrease) Impact of cumulative-effect adjustment from adoption of ASU 2016-09 $ 2,087 $ (835 ) $ (1,252 ) Accounting guidance not yet adopted In May 2014 and August 2015, the FASB issued authoritative guidance on accounting for revenue recognition, codified in ASC 606, Revenue from Contracts with Customers . This guidance has been amended on various occasions and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We are in the process of assessing the impact adoption of this standard will have on our consolidated financial statements and related disclosures. Our implementation efforts to date consist of an identification and assessment of our primary revenue streams and performing contract analyses over a sample of contracts within each of our revenue streams. Based on our assessment to date, we do not expect the adoption of this standard to have a material impact on our revenue recognition policies for our equipment, parts or service revenues. ASC 606 does not apply to the recognition of our rental revenues as the accounting for such revenues is governed by other authoritative guidance. We anticipate adopting the standard by use of the modified retrospective approach. In addition, we are continuing to evaluate the changes necessary to our business processes, systems and controls to support recognition and disclosure under the new standard. In February 2016, the FASB amended authoritative guidance on leases, codified in ASC 842, Leases .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We anticipate adopting the new standard on February 1, 2019, and expect to elect the package of practical expedients afforded under the guidance, including the use of hindsight to determine the lease term. While we continue to evaluate this standard, we anticipate this standard will have a material impact on our consolidated balance sheets due to the capitalization of a right-of-use asset and lease liability associated with our current operating leases, but do not believe it will have a material impact on our consolidated statements of operations or cash flows. In May 2017, the FASB amended authoritative guidance on modifications related to stock compensation, codified in ASC 718, Compensation - Stock Compensation .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consolidated financial statements.</t>
  </si>
  <si>
    <t>INVENTORIES</t>
  </si>
  <si>
    <t>Inventory Disclosure [Abstract]</t>
  </si>
  <si>
    <t>INVENTORIES July 31, 2017 January 31, 2017 (in thousands) New equipment $ 305,510 $ 235,161 Used equipment 135,418 160,503 Parts and attachments 74,977 81,734 Work in process 1,559 868 $ 517,464 $ 478,266</t>
  </si>
  <si>
    <t>PROPERTY AND EQUIPMENT</t>
  </si>
  <si>
    <t>Property, Plant and Equipment [Abstract]</t>
  </si>
  <si>
    <t>PROPERTY AND EQUIPMENT July 31, 2017 January 31, 2017 (in thousands) Rental fleet equipment $ 127,884 $ 124,417 Machinery and equipment 21,618 22,255 Vehicles 35,282 36,384 Furniture and fixtures 43,388 39,875 Land, buildings, and leasehold improvements 61,715 59,481 289,887 282,412 Less accumulated depreciation (129,274 ) (125,765 ) $ 160,613 $ 156,647</t>
  </si>
  <si>
    <t>LINES OF CREDIT / FLOORPLAN PAYABLE</t>
  </si>
  <si>
    <t>Line of Credit Facility [Abstract]</t>
  </si>
  <si>
    <t>LINES OF CREDIT / FLOORPLAN PAYABLE Floorplan Lines of Credit Floorplan payable balances reflect the amount owed for new equipment inventory purchased from a manufacturer and for used equipment inventory, which is primarily acquired through trade-in on equipment sales. Certain of the manufacturers from which the Company purchases new equipment inventory offer financing on these purchases, either offered directly from the manufacturer or through the manufacturers’ captive finance subsidiaries. CNH Industrial's captive finance subsidiary, CNH Industrial Capital, also provides financing of used equipment inventory. The Company also has floorplan payable balances with non-manufacturer lenders for new and used equipment inventory. Cash flows associated with manufacturer floorplan payable are reported as operating cash flows, while cash flows associated with non-manufacturer floorplan payable are reported as financing cash flows in the Company's consolidated statements of cash flows. The Company has three significant floorplan lines of credit for U.S. operations, floorplan credit facilities for its foreign subsidiaries, and other floorplan payable balances with non-manufacturer lenders and manufacturers. As of July 31, 2017 , the Company had discretionary floorplan lines of credit for equipment inventory purchases totaling approximately $741.0 million , which includes a $140.0 million Floorplan Payable Line under its second amended and restated credit agreement with Wells Fargo (the "Wells Fargo Credit Agreement"), a $450.0 million credit facility with CNH Industrial Capital, a $45.0 million credit facility with DLL Finance and the U.S. dollar equivalent of $106.0 million in credit facilities related to our foreign subsidiaries. Floorplan payables relating to these credit facilities totaled approximately $296.2 million of the total floorplan payable balance of $308.0 million outstanding as of July 31, 2017 and $228.3 million of the total floorplan payable balance of $233.2 million outstanding as of January 31, 2017 . The remaining outstanding balances relate to equipment inventory financing from manufacturers and non-manufacturer lenders other than the lines of credit described above. As of July 31, 2017 , the interest-bearing U.S. floorplan payables carried various interest rates primarily ranging from 3.49% to 6.53% , and the foreign floorplan payables carried various interest rates primarily ranging from 0.92% to 7.23% . As of July 31, 2017 , the Company had a compensating balance arrangement under one of its foreign floorplan credit facilities which requires a minimum cash deposit to be maintained with the lender in the amount of $5.0 million for the term of the credit facility. Working Capital Line As of July 31, 2017 , the Company had a $60.0 million Working Capital Line under the Wells Fargo Credit Agreement. The Company had $26.0 million and $13.0 million outstanding on this Working Capital Line as of July 31, 2017 and January 31, 2017 . As of July 31, 2017 , the Working Capital Line carried an interest rate of 3.73% . Wells Fargo Credit Agreement As a result of our ongoing equipment inventory reduction and related reduction in floorplan financing needs, in May 2017, the Company provided notice to Wells Fargo of its election to reduce the maximum credit amount available under the Wells Fargo Credit Agreement from an aggregate $275.0 million to an aggregate $200.0 million , comprised of a $70.0 million reduction in the Floorplan Payable Line, from $210.0 million to $140.0 million , and a $5.0 million reduction in the Working Capital Line, from $65.0 million to $60.0 million . As a result of the reduction of the maximum credit amount available under the Wells Fargo Credit Agreement, in the second quarter of fiscal 2018, the Company wrote off $0.4 million of capitalized debt issuance costs. This charge is recorded in other interest expense in the Consolidated Statements of Operations.</t>
  </si>
  <si>
    <t>SENIOR CONVERTIBLE NOTES</t>
  </si>
  <si>
    <t>Senior Convertible Notes</t>
  </si>
  <si>
    <t>SENIOR CONVERTIBLE NOTES The Company’s 3.75% senior convertible notes issued on April 24, 2012 (“senior convertible notes”) consisted of the following: July 31, 2017 January 31, 2017 (in thousands except conversion rate and conversion price) Principal value $ 75,470 $ 95,725 Unamortized debt discount (3,968 ) (6,368 ) Unamortized debt issuance costs (527 ) (856 ) Carrying value of senior convertible notes $ 70,975 $ 88,501 Carrying value of equity component, net of deferred taxes $ 15,192 $ 15,546 Conversion rate (shares of common stock per $1,000 principal amount of notes) 23.1626 Conversion price (per share of common stock) $ 43.17 For the six months ended July 31, 2017, the Company repurchased an aggregate of $20.3 million face value of its senior convertible notes with $19.3 million in cash. The Company recognized interest expense associated with its senior convertible notes as follows: Three Months Ended July 31, Six Months Ended July 31, 2017 2016 2017 2016 (in thousands) (in thousands) Cash Interest Expense Coupon interest expense $ 708 $ 1,124 $ 1,491 $ 2,461 Noncash Interest Expense Amortization of debt discount 540 793 1,111 1,703 Amortization of transaction costs 74 114 154 247 $ 1,322 $ 2,031 $ 2,756 $ 4,411 The senior convertible notes mature on May 1, 2019, unless purchased earlier by the Company, redeemed or converted. As of July 31, 2017 , the unamortized debt discount will be amortized over a remaining period of approximately 1.8 years . As of July 31, 2017 and January 31, 2017 , the if-converted value of the senior convertible notes did not exceed the principal balance. The effective interest rate of the liability component was equal to 7.3% for each of the consolidated statements of operations periods presented.</t>
  </si>
  <si>
    <t>DERIVATIVE INSTRUMENTS</t>
  </si>
  <si>
    <t>Derivative Instruments and Hedging Activities Disclosure [Abstract]</t>
  </si>
  <si>
    <t>DERIVATIVE INSTRUMENTS The Company holds derivative instruments for the purpose of minimizing exposure to fluctuations in foreign currency exchange rates and benchmark interest rates to which the Company is exposed in the normal course of its operations. Cash Flow Hedge On October 9, 2013, the Company entered into a forward-starting interest rate swap instrument, which has a notional amount of $100.0 million ,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up to the maturity date. The interest rate swap instrument was designated as a cash flow hedging instrument and accordingly changes in the effective portion of the fair value of the instrument have been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 In April 2017, the Company elected to terminate its outstanding interest rate swap instrument. The Company paid $0.9 million to terminate the instrument. This cash payment is presented as a financing cash outflow in the consolidated statements of cash flows.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following table sets forth the notional value of the Company's outstanding derivative instruments. Notional Amount as of: July 31, 2017 January 31, 2017 (in thousands) Cash flow hedges: Interest rate swap $ — $ 100,000 Derivatives not designated as hedging instruments: Foreign currency contracts 13,300 18,021 The following table sets forth the fair value of the Company’s outstanding derivative instruments. Liability derivatives are included in accrued expenses in the consolidated balance sheets. Fair Value as of: July 31, 2017 January 31, 2017 (in thousands) Liability Derivatives: Derivatives designated as hedging instruments: Cash flow hedges: Interest rate swap $ — $ 1,155 Derivatives not designated as hedging instruments: Foreign currency contracts 238 200 Total Liability Derivatives $ 238 $ 1,355 The following table sets forth the gains and losses (before the related income tax effects) recognized in other comprehensive income (loss) ("OCI") and income (loss) related to the Company’s derivative instruments for the three and six months ended July 31, 2017 and 2016 , respectively. Three Months Ended July 31, Six Months Ended July 31, 2017 2016 2017 2016 OCI Income (Loss) OCI Income (Loss) OCI Income (Loss) OCI Income (Loss) (in thousands) (in thousands) Dervatives Designated as Hedging Instruments: Cash flow hedges: Interest rate swap (a) — (172 ) (356 ) (360 ) 48 (986 ) (500 ) (731 ) Dervatives Not Designated as Hedging Instruments: Foreign currency contracts (b) — (988 ) — 626 — (1,056 ) — (14 ) Total Derivatives $ — $ (1,160 ) $ (356 ) $ 266 $ 48 $ (2,042 ) $ (500 ) $ (745 ) (a) No material hedge ineffectiveness has been recognized. The amounts shown in Income (Loss) above are reclassification amounts from accumulated other comprehensive income (loss) and are recorded in floorplan interest expense in the consolidated statements of operations. (b) Amounts are included in Interest income and other income (expense) in the consolidated statements of operations. For the three months ended April 30, 2017, the Company reclassified $0.6 million of pre-tax accumulated losses on its interest rate swap instrument from accumulated other comprehensive income (loss) to income as the original forecasted interest payments, which served as the hedged item underlying the interest rate swap instrument, were no longer probable of occurring during the time period over which such transactions were previously anticipated to occur. As of July 31, 2017 , the Company had $0.1 million in remaining pre-tax net unrealized losses associated with its interest rate swap cash flow hedging instrument recorded in accumulated other comprehensive income (loss), all of which the Company expects will be reclassified into income over the next 12 months.</t>
  </si>
  <si>
    <t>FAIR VALUE OF FINANCIAL INSTRUMENTS</t>
  </si>
  <si>
    <t>Fair Value Disclosures [Abstract]</t>
  </si>
  <si>
    <t>FAIR VALUE OF FINANCIAL INSTRUMENTS The liabilities which are measured at fair value on a recurring basis as of July 31, 2017 and January 31, 2017 are as follows: July 31, 2017 January 31, 2017 Level 1 Level 2 Level 3 Total Level 1 Level 2 Level 3 Total (in thousands) (in thousands) Financial Liabilities Interest rate swap $ — $ — $ — $ — $ — $ 1,155 $ — $ 1,155 Foreign currency contracts — 238 — 238 — 200 — 200 Total Financial Liabilities $ — $ 238 $ — $ 238 $ — $ 1,355 $ — $ 1,355 The valuation for the Company's foreign currency contracts and interest rate swap derivative instruments were valued using discounted cash flow analyses, an income approach, utilizing readily observable market data as inputs. The Company also valued certain long-lived assets at fair value on a non-recurring basis as of January 31, 2017 as part of its long-lived asset impairment testing. The estimated fair value of such assets as of January 31, 2017 was $3.6 million and consisted of real estate assets and fair value was determined by utilizing market and income approaches incorporating both observable and unobservable inputs, and are deemed to be Level 3 fair value inputs. The most significant unobservable inputs used in the fair value measurements under the market approach include adjustments to observable market sales information to incorporate differences in geographical locations and age and condition of subject assets, and the most significant unobservable inputs under the income approach include forecasted net cash generated from the use of the subject assets and the discount rate applied to such cash flows to arrive at a fair value estimate. In addition, in certain instances as of January 31, 2017, the Company estimated the fair value of long-lived assets to approximate zero as no future cash flows were assumed to be generated from the use of such assets and the expected sales values were deemed to be nominal. All such fair value measurements were based on unobservable inputs and thus are Level 3 fair value inputs. No long-lived assets were valued at fair value on a non-recurring basis as of July 31, 2017.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uly 31, 2017 and January 31, 2017 , respectively. The following table provides details on the senior convertible notes as of July 31, 2017 and January 31, 2017 . The difference between the face value and the carrying value of these notes is the result of the allocation between the debt and equity components, and unamortized debt issuance costs. Fair value of the senior convertible notes was estimated based on Level 2 fair value inputs. July 31, 2017 January 31, 2017 Estimated Fair Value Carrying Value Face Value Estimated Fair Value Carrying Value Face Value (in thousands) (in thousands) Senior convertible notes $ 73,000 $ 70,975 $ 75,470 $ 87,000 $ 88,501 $ 95,725</t>
  </si>
  <si>
    <t>SEGMENT INFORMATION AND OPERATING RESULTS</t>
  </si>
  <si>
    <t>Segment Reporting [Abstract]</t>
  </si>
  <si>
    <t>SEGMENT INFORMATION AND OPERATING RESULTS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July 31, Six Months Ended July 31, 2017 2016 2017 2016 (in thousands) (in thousands) Revenue Agriculture $ 138,545 $ 153,713 $ 302,170 $ 332,520 Construction 77,890 83,132 141,310 161,133 International 52,436 41,488 89,509 69,540 Total $ 268,871 $ 278,333 $ 532,989 $ 563,193 Income (Loss) Before Income Taxes Agriculture $ (6,882 ) $ (4,325 ) $ (10,779 ) $ (8,083 ) Construction 930 626 (1,703 ) (1,418 ) International 283 (175 ) 878 (692 ) Segment income (loss) before income taxes (5,669 ) (3,874 ) (11,604 ) (10,193 ) Shared Resources (1,541 ) (675 ) (5,016 ) (156 ) Total $ (7,210 ) $ (4,549 ) $ (16,620 ) $ (10,349 ) July 31, 2017 January 31, 2017 (in thousands) Total Assets Agriculture $ 393,330 $ 411,726 Construction 238,337 221,092 International 137,853 106,899 Segment assets 769,520 739,717 Shared Resources 52,901 31,705 Total $ 822,421 $ 771,422</t>
  </si>
  <si>
    <t>STORE CLOSINGS AND REALIGNMENT COST</t>
  </si>
  <si>
    <t>Restructuring and Related Activities [Abstract]</t>
  </si>
  <si>
    <t>STORE CLOSINGS AND REALIGNMENT COSTS</t>
  </si>
  <si>
    <t>In February 2017, to better align the Company's cost structure and business in certain markets, the Company announced a restructuring plan (the "Fiscal 2018 Restructuring Plan"), to close one Construction location and 14 Agriculture locations. As of July 31, 2017, the Company has closed and fully exited all of these locations. The Fiscal 2018 Restructuring Plan is expected to result in a significant reduction of expenses while allowing the Company to continue to provide a leading level of service to its customers. In total, over the term of the Fiscal 2018 Restructuring Plan, the Company anticipates recognizing approximately $15.0 million of restructuring charges consisting primarily of fixed asset impairment charges, lease termination costs and termination benefits. The Company anticipates the restructuring charges to be approximately $10.0 million , $3.0 million and $2.0 million within its Agriculture, Construction and Shared Resources segments. Restructuring costs associated with the Company's Fiscal 2018 Restructuring Plan are summarized in the following table. Such costs are included in the restructuring costs line in the consolidated statements of operations. Cumulative amounts reflect restructuring costs recognized to date associated with the Fiscal 2018 Restructuring Plan and include restructuring costs recognized in the fourth quarter of fiscal 2017. Three Months Ended July 31, 2017 Six Months Ended July 31, 2017 Cumulative Amount (in thousands) Lease accrual and termination costs $ 4,069 $ 4,322 $ 4,322 Termination benefits 1,906 3,724 3,724 Impairment of fixed assets, net of gains on asset disposition (565 ) (565 ) 2,392 Asset relocation and other costs 139 412 460 $ 5,549 $ 7,893 $ 10,898 Restructuring charges associated with the Company's Fiscal 2018 Restructuring Plan are summarized by segment in the following table: Three Months Ended July 31, 2017 Six Months Ended July 31, 2017 Cumulative Amount (in thousands) Segment Agriculture $ 5,194 $ 6,672 $ 7,775 Construction 252 338 2,240 Shared Resources 103 883 883 Total $ 5,549 $ 7,893 $ 10,898 A reconciliation of the beginning and ending exit cost liability balance, of which $3.3 million is included in other long-term liabilities and $1.9 million is included in accrued expenses and other in the consolidated balance sheets, follows: Lease Accrual &amp; Termination Costs Termination Benefits Asset Relocation &amp; Other Costs Total (in thousands) Balance, January 31, 2017 $ — $ — $ — $ — Exit costs incurred and charged to expense 4,322 3,418 412 8,152 Exit costs paid (536 ) (2,000 ) (412 ) (2,948 ) Balance, July 31, 2017 $ 3,786 $ 1,418 $ — $ 5,204 Restructuring charges recognized for the six months ended July 31, 2016 totaled $0.3 million , and for the three months ended July 31, 2016 were not material. These charges were the result of prior cost reduction plans. As of January 31, 2017, these plans were substantially complete.</t>
  </si>
  <si>
    <t>RELATED PARTY TRANSACTIONS (Notes)</t>
  </si>
  <si>
    <t>Related Party Transactions [Abstract]</t>
  </si>
  <si>
    <t>Related Party Transactions Disclosure [Text Block]</t>
  </si>
  <si>
    <t>NOTE 10—RELATED PARTY TRANSACTIONS Effective February 1, 2017, the Company and Peter Christianson (our former President and former member of our Board of Directors), who is a brother of Tony Christianson (a member of our Board of Directors), agreed to terminate a consulting arrangement between the parties. In connection with the termination, the Company agreed to pay Mr. Peter Christianson the sum of $0.7 million , payable in two equal installments in fiscal 2018 and 2019. All unvested stock options and shares of restricted stock held by Mr. Peter Christianson will continue to vest as scheduled. As a result of the termination agreement, the Company recognized for the six months ended July 31, 2017, a total of $0.8 million in termination costs, consisting of $0.7 million for future cash payments owed to Mr. Peter Christianson and $0.1 million for unvested shares of restricted stock. These termination costs are included in restructuring costs in the consolidated statements of operations.</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7 are not necessarily indicative of the results that may be expected for the fiscal year ending January 31, 2018 . The information contained in the balance sheet as of January 31, 2017 was derived from the audited financial statements for the Company for the year then ended. These consolidated financial statements should be read in conjunction with the audited consolidated financial statements and notes thereto included in the Company’s Annual Report on Form 10-K for the fiscal year ended January 31, 2017 as filed with the SEC.</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Principles of Consolidation</t>
  </si>
  <si>
    <t>Principles of Consolidation The consolidated financial statements include the accounts of the Company and its wholly-owned and majority-owned subsidiaries. All material accounts, transactions and profits between the consolidated companies have been eliminated in consolidation. In June 2016, the Company acquired all of the outstanding ownership interest held by the non-controlling interest holder of the Company's Bulgarian subsidiary. Subsequent to this acquisition, all of the Company's subsidiaries are wholly-owned.</t>
  </si>
  <si>
    <t>Earnings (Loss) Per Share (EPS)</t>
  </si>
  <si>
    <t>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as computed by dividing net income (loss) attributable to Titan Machinery Inc. after allocation of net income (loss) to participating securities by the weighted-average number of shares of common stock outstanding during the relevant period. Diluted EPS was computed by dividing net income attributable to Titan Machinery Inc. after allocation of net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t>
  </si>
  <si>
    <t>New Accounting Pronouncements</t>
  </si>
  <si>
    <t>Recent Accounting Guidance Accounting guidance adopted In July 2015, the Financial Accounting Standards Board (the "FASB") amended authoritative guidance on accounting for the measurement of inventory, codified in ASC 330, Inventory . The amended guidance requires inventory to be measured at the lower of cost and net realizable value. Net realizable value is the estimated selling prices in the ordinary course of business, less reasonably predictable costs of completion, disposal, and transportation. The Company adopted this guidance on a prospective basis on February 1, 2017. Under the former guidance for measuring inventory, the Company recognized lower of-cost-or-market adjustments using a definition of market value as net realizable value reduced by an allowance for a normal profit margin. Upon implementation of the new authoritative guidance, market is defined solely as net realizable value. The adoption of this guidance did not have a material effect on the Company's consolidated financial statements. In March 2016, the FASB amended authoritative guidance on stock-based compensation,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e Company adopted this guidance on February 1, 2017. Under the new guidance, excess tax benefits or deficiencies related to share-based compensation that were previously recorded to equity are now recognized as a discrete tax benefit or expense in the statement of operations. The impact on income tax expense (benefit) was not material for the first quarter of fiscal 2018. Excess tax benefits are no longer reclassified out of cash flows from operating activities to financing activities in the statement of cash flows. We elected to apply this cash flow presentation requirement prospectively. The amount of excess tax benefits recognized for the three and six months ended July 31, 2017 and 2016 were not material. Cash paid by an employer when directly withholding shares for tax withholding purposes are required to be classified as a financing activity in the statement of cash flows. This method of presentation is consistent with the Company's historical presentation. Also under the new standard, the Company elected to account for forfeitures of share-based instruments as they occur, as compared to the previous guidance under which the Company estimated the number of forfeitures. The Company applied the accounting change on a modified retrospective basis as a cumulative-effect adjustment to retained earnings as of February 1, 2017. The following table summarizes the impact to the Company’s consolidated balance sheet: As of February 1, 2017 Balance Sheet Classification Additional paid-in capital Deferred income tax liability Retained earnings (in thousands) Increase (Decrease) Impact of cumulative-effect adjustment from adoption of ASU 2016-09 $ 2,087 $ (835 ) $ (1,252 ) Accounting guidance not yet adopted In May 2014 and August 2015, the FASB issued authoritative guidance on accounting for revenue recognition, codified in ASC 606, Revenue from Contracts with Customers . This guidance has been amended on various occasions and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We are in the process of assessing the impact adoption of this standard will have on our consolidated financial statements and related disclosures. Our implementation efforts to date consist of an identification and assessment of our primary revenue streams and performing contract analyses over a sample of contracts within each of our revenue streams. Based on our assessment to date, we do not expect the adoption of this standard to have a material impact on our revenue recognition policies for our equipment, parts or service revenues. ASC 606 does not apply to the recognition of our rental revenues as the accounting for such revenues is governed by other authoritative guidance. We anticipate adopting the standard by use of the modified retrospective approach. In addition, we are continuing to evaluate the changes necessary to our business processes, systems and controls to support recognition and disclosure under the new standard. In February 2016, the FASB amended authoritative guidance on leases, codified in ASC 842, Leases .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We anticipate adopting the new standard on February 1, 2019, and expect to elect the package of practical expedients afforded under the guidance, including the use of hindsight to determine the lease term. While we continue to evaluate this standard, we anticipate this standard will have a material impact on our consolidated balance sheets due to the capitalization of a right-of-use asset and lease liability associated with our current operating leases, but do not believe it will have a material impact on our consolidated statements of operations or cash flows. In May 2017, the FASB amended authoritative guidance on modifications related to stock compensation, codified in ASC 718, Compensation - Stock Compensation .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consolidated financial statements.</t>
  </si>
  <si>
    <t>BUSINESS ACTIVITY AND SIGNIFICANT ACCOUNTING POLICIES (Tables)</t>
  </si>
  <si>
    <t>New Accounting Pronouncements or Change in Accounting Principle [Line Items]</t>
  </si>
  <si>
    <t>Schedule of New Accounting Pronouncements and Changes in Accounting Principles [Table Text Block]</t>
  </si>
  <si>
    <t xml:space="preserve"> As of February 1, 2017 Balance Sheet Classification Additional paid-in capital Deferred income tax liability Retained earnings (in thousands) Increase (Decrease) Impact of cumulative-effect adjustment from adoption of ASU 2016-09 $ 2,087 $ (835 ) $ (1,252 )</t>
  </si>
  <si>
    <t>Schedule of calculation of basic and diluted EPS</t>
  </si>
  <si>
    <t>The following table sets forth the calculation of the denominator for basic and diluted EPS: Three Months Ended July 31, Six Months Ended July 31, 2017 2016 2017 2016 (in thousands, except per share data) (in thousands, except per share data) Basic Weighted-Average Common Shares Outstanding 21,546 21,205 21,461 21,204 Plus: Incremental Shares From Assumed Exercise of Stock Options — — — — Diluted Weighted-Average Common Shares Outstanding 21,546 21,205 21,461 21,204 Anti-Dilutive Shares Excluded From Diluted Weighted-Average Common Shares Outstanding: Stock Options 133 138 143 148 Shares Underlying Senior Convertible Notes (conversion price of $43.17) 1,748 2,777 1,748 2,777 Earnings (Loss) per Share - Basic $ (0.24 ) $ (0.12 ) $ (0.51 ) $ (0.29 ) Earnings (Loss) per Share - Diluted $ (0.24 ) $ (0.12 ) $ (0.51 ) $ (0.29 )</t>
  </si>
  <si>
    <t>INVENTORIES (Tables)</t>
  </si>
  <si>
    <t>Schedule of inventories</t>
  </si>
  <si>
    <t xml:space="preserve"> July 31, 2017 January 31, 2017 (in thousands) New equipment $ 305,510 $ 235,161 Used equipment 135,418 160,503 Parts and attachments 74,977 81,734 Work in process 1,559 868 $ 517,464 $ 478,266</t>
  </si>
  <si>
    <t>PROPERTY AND EQUIPMENT (Tables)</t>
  </si>
  <si>
    <t>Schedule of property and equipment</t>
  </si>
  <si>
    <t xml:space="preserve"> July 31, 2017 January 31, 2017 (in thousands) Rental fleet equipment $ 127,884 $ 124,417 Machinery and equipment 21,618 22,255 Vehicles 35,282 36,384 Furniture and fixtures 43,388 39,875 Land, buildings, and leasehold improvements 61,715 59,481 289,887 282,412 Less accumulated depreciation (129,274 ) (125,765 ) $ 160,613 $ 156,647</t>
  </si>
  <si>
    <t>SENIOR CONVERTIBLE NOTES (Tables) - Senior Convertible Notes</t>
  </si>
  <si>
    <t>Schedule of 3.75% Senior Convertible Notes</t>
  </si>
  <si>
    <t xml:space="preserve">The Company’s 3.75% senior convertible notes issued on April 24, 2012 (“senior convertible notes”) consisted of the following: July 31, 2017 January 31, 2017 (in thousands except conversion rate and conversion price) Principal value $ 75,470 $ 95,725 Unamortized debt discount (3,968 ) (6,368 ) Unamortized debt issuance costs (527 ) (856 ) Carrying value of senior convertible notes $ 70,975 $ 88,501 Carrying value of equity component, net of deferred taxes $ 15,192 $ 15,546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Three Months Ended July 31, Six Months Ended July 31, 2017 2016 2017 2016 (in thousands) (in thousands) Cash Interest Expense Coupon interest expense $ 708 $ 1,124 $ 1,491 $ 2,461 Noncash Interest Expense Amortization of debt discount 540 793 1,111 1,703 Amortization of transaction costs 74 114 154 247 $ 1,322 $ 2,031 $ 2,756 $ 4,411</t>
  </si>
  <si>
    <t>DERIVATIVE INSTRUMENTS (Tables)</t>
  </si>
  <si>
    <t>Schedule of notional amounts of outstanding derivative positions</t>
  </si>
  <si>
    <t>The following table sets forth the notional value of the Company's outstanding derivative instruments. Notional Amount as of: July 31, 2017 January 31, 2017 (in thousands) Cash flow hedges: Interest rate swap $ — $ 100,000 Derivatives not designated as hedging instruments: Foreign currency contracts 13,300 18,021</t>
  </si>
  <si>
    <t>Schedule of fair value of outstanding derivative instruments</t>
  </si>
  <si>
    <t>The following table sets forth the fair value of the Company’s outstanding derivative instruments. Liability derivatives are included in accrued expenses in the consolidated balance sheets. Fair Value as of: July 31, 2017 January 31, 2017 (in thousands) Liability Derivatives: Derivatives designated as hedging instruments: Cash flow hedges: Interest rate swap $ — $ 1,155 Derivatives not designated as hedging instruments: Foreign currency contracts 238 200 Total Liability Derivatives $ 238 $ 1,355</t>
  </si>
  <si>
    <t>Schedule of gains and losses recognized on derivative instruments</t>
  </si>
  <si>
    <t>The following table sets forth the gains and losses (before the related income tax effects) recognized in other comprehensive income (loss) ("OCI") and income (loss) related to the Company’s derivative instruments for the three and six months ended July 31, 2017 and 2016 , respectively. Three Months Ended July 31, Six Months Ended July 31, 2017 2016 2017 2016 OCI Income (Loss) OCI Income (Loss) OCI Income (Loss) OCI Income (Loss) (in thousands) (in thousands) Dervatives Designated as Hedging Instruments: Cash flow hedges: Interest rate swap (a) — (172 ) (356 ) (360 ) 48 (986 ) (500 ) (731 ) Dervatives Not Designated as Hedging Instruments: Foreign currency contracts (b) — (988 ) — 626 — (1,056 ) — (14 ) Total Derivatives $ — $ (1,160 ) $ (356 ) $ 266 $ 48 $ (2,042 ) $ (500 ) $ (745 ) (a) No material hedge ineffectiveness has been recognized. The amounts shown in Income (Loss) above are reclassification amounts from accumulated other comprehensive income (loss) and are recorded in floorplan interest expense in the consolidated statements of operations. (b) Amounts are included in Interest income and other income (expense) in the consolidated statements of operations</t>
  </si>
  <si>
    <t>FAIR VALUE OF FINANCIAL INSTRUMENTS (Tables)</t>
  </si>
  <si>
    <t>Fair Value Measurements, Recurring and Nonrecurring</t>
  </si>
  <si>
    <t>The liabilities which are measured at fair value on a recurring basis as of July 31, 2017 and January 31, 2017 are as follows: July 31, 2017 January 31, 2017 Level 1 Level 2 Level 3 Total Level 1 Level 2 Level 3 Total (in thousands) (in thousands) Financial Liabilities Interest rate swap $ — $ — $ — $ — $ — $ 1,155 $ — $ 1,155 Foreign currency contracts — 238 — 238 — 200 — 200 Total Financial Liabilities $ — $ 238 $ — $ 238 $ — $ 1,355 $ — $ 1,355</t>
  </si>
  <si>
    <t>Fair Value of Senior Convertible Notes</t>
  </si>
  <si>
    <t>The following table provides details on the senior convertible notes as of July 31, 2017 and January 31, 2017 . The difference between the face value and the carrying value of these notes is the result of the allocation between the debt and equity components, and unamortized debt issuance costs. Fair value of the senior convertible notes was estimated based on Level 2 fair value inputs. July 31, 2017 January 31, 2017 Estimated Fair Value Carrying Value Face Value Estimated Fair Value Carrying Value Face Value (in thousands) (in thousands) Senior convertible notes $ 73,000 $ 70,975 $ 75,470 $ 87,000 $ 88,501 $ 95,725</t>
  </si>
  <si>
    <t>SEGMENT INFORMATION AND OPERATING RESULTS (Tables)</t>
  </si>
  <si>
    <t>Schedule of financial information of business segments</t>
  </si>
  <si>
    <t>Certain financial information for each of the Company’s business segments is set forth below. Three Months Ended July 31, Six Months Ended July 31, 2017 2016 2017 2016 (in thousands) (in thousands) Revenue Agriculture $ 138,545 $ 153,713 $ 302,170 $ 332,520 Construction 77,890 83,132 141,310 161,133 International 52,436 41,488 89,509 69,540 Total $ 268,871 $ 278,333 $ 532,989 $ 563,193 Income (Loss) Before Income Taxes Agriculture $ (6,882 ) $ (4,325 ) $ (10,779 ) $ (8,083 ) Construction 930 626 (1,703 ) (1,418 ) International 283 (175 ) 878 (692 ) Segment income (loss) before income taxes (5,669 ) (3,874 ) (11,604 ) (10,193 ) Shared Resources (1,541 ) (675 ) (5,016 ) (156 ) Total $ (7,210 ) $ (4,549 ) $ (16,620 ) $ (10,349 ) July 31, 2017 January 31, 2017 (in thousands) Total Assets Agriculture $ 393,330 $ 411,726 Construction 238,337 221,092 International 137,853 106,899 Segment assets 769,520 739,717 Shared Resources 52,901 31,705 Total $ 822,421 $ 771,422</t>
  </si>
  <si>
    <t>STORE CLOSINGS AND REALIGNMENT COST (Tables)</t>
  </si>
  <si>
    <t>Schedule of Restructuring Costs by Type of Cost</t>
  </si>
  <si>
    <t>In February 2017, to better align the Company's cost structure and business in certain markets, the Company announced a restructuring plan (the "Fiscal 2018 Restructuring Plan"), to close one Construction location and 14 Agriculture locations. As of July 31, 2017, the Company has closed and fully exited all of these locations. The Fiscal 2018 Restructuring Plan is expected to result in a significant reduction of expenses while allowing the Company to continue to provide a leading level of service to its customers. In total, over the term of the Fiscal 2018 Restructuring Plan, the Company anticipates recognizing approximately $15.0 million of restructuring charges consisting primarily of fixed asset impairment charges, lease termination costs and termination benefits. The Company anticipates the restructuring charges to be approximately $10.0 million , $3.0 million and $2.0 million within its Agriculture, Construction and Shared Resources segments. Restructuring costs associated with the Company's Fiscal 2018 Restructuring Plan are summarized in the following table. Such costs are included in the restructuring costs line in the consolidated statements of operations. Cumulative amounts reflect restructuring costs recognized to date associated with the Fiscal 2018 Restructuring Plan and include restructuring costs recognized in the fourth quarter of fiscal 2017. Three Months Ended July 31, 2017 Six Months Ended July 31, 2017 Cumulative Amount (in thousands) Lease accrual and termination costs $ 4,069 $ 4,322 $ 4,322 Termination benefits 1,906 3,724 3,724 Impairment of fixed assets, net of gains on asset disposition (565 ) (565 ) 2,392 Asset relocation and other costs 139 412 460 $ 5,549 $ 7,893 $ 10,898 Restructuring charges associated with the Company's Fiscal 2018 Restructuring Plan are summarized by segment in the following table: Three Months Ended July 31, 2017 Six Months Ended July 31, 2017 Cumulative Amount (in thousands) Segment Agriculture $ 5,194 $ 6,672 $ 7,775 Construction 252 338 2,240 Shared Resources 103 883 883 Total $ 5,549 $ 7,893 $ 10,898</t>
  </si>
  <si>
    <t>Restructuring Reserve Rollforward</t>
  </si>
  <si>
    <t>A reconciliation of the beginning and ending exit cost liability balance, of which $3.3 million is included in other long-term liabilities and $1.9 million is included in accrued expenses and other in the consolidated balance sheets, follows: Lease Accrual &amp; Termination Costs Termination Benefits Asset Relocation &amp; Other Costs Total (in thousands) Balance, January 31, 2017 $ — $ — $ — $ — Exit costs incurred and charged to expense 4,322 3,418 412 8,152 Exit costs paid (536 ) (2,000 ) (412 ) (2,948 ) Balance, July 31, 2017 $ 3,786 $ 1,418 $ — $ 5,204</t>
  </si>
  <si>
    <t>BUSINESS ACTIVITY AND SIGNIFICANT ACCOUNTING POLICIES (Details) - $ / shares shares in Thousands</t>
  </si>
  <si>
    <t>Denominator</t>
  </si>
  <si>
    <t>Basic Weighted-Average Common Shares Outstanding</t>
  </si>
  <si>
    <t>Plus: Incremental Shares From Assumed Exercise of Stock Options</t>
  </si>
  <si>
    <t>Diluted Weighted-Average Common Shares Outstanding</t>
  </si>
  <si>
    <t>Employee Stock Option</t>
  </si>
  <si>
    <t>Anti-dilutive securities</t>
  </si>
  <si>
    <t>Anti-dilutive securities excluded from the calculation of diluted EPS (in shares)</t>
  </si>
  <si>
    <t>Convertible Notes</t>
  </si>
  <si>
    <t>Conversion price of shares underlying convertible notes (in dollars per share)</t>
  </si>
  <si>
    <t>BUSINESS ACTIVITY AND SIGNIFICANT ACCOUNTING POLICIES BUSINESS ACTIVITY AND SIGNIFICANT ACCOUNTING POLICIES (Details 2) (Details) - Adjustments for New Accounting Pronouncement [Member]</t>
  </si>
  <si>
    <t>Jul. 31, 2017USD ($)</t>
  </si>
  <si>
    <t>Retained Earnings [Member]</t>
  </si>
  <si>
    <t>Additional Paid-in Capital [Member]</t>
  </si>
  <si>
    <t>INVENTORIES (Details) - USD ($) $ in Thousands</t>
  </si>
  <si>
    <t>New equipment</t>
  </si>
  <si>
    <t>Used equipment</t>
  </si>
  <si>
    <t>Parts and attachments</t>
  </si>
  <si>
    <t>Work in process</t>
  </si>
  <si>
    <t>PROPERTY AND EQUIPMENT (Details) - USD ($) $ in Thousands</t>
  </si>
  <si>
    <t>Property and equipment, gross</t>
  </si>
  <si>
    <t>Less accumulated depreciation</t>
  </si>
  <si>
    <t>Property and equipment, net</t>
  </si>
  <si>
    <t>Rental fleet equipment</t>
  </si>
  <si>
    <t>Machinery and equipment</t>
  </si>
  <si>
    <t>Vehicles</t>
  </si>
  <si>
    <t>Furniture and fixtures</t>
  </si>
  <si>
    <t>Land, buildings, and leasehold improvements</t>
  </si>
  <si>
    <t>LINES OF CREDIT / FLOORPLAN PAYABLE (Details)</t>
  </si>
  <si>
    <t>Jul. 31, 2017USD ($)floorplan_line_of_credit</t>
  </si>
  <si>
    <t>May 05, 2017USD ($)</t>
  </si>
  <si>
    <t>Apr. 30, 2017USD ($)</t>
  </si>
  <si>
    <t>Jan. 31, 2017USD ($)</t>
  </si>
  <si>
    <t>LINES OF CREDIT / FLOORPLAN NOTES PAYABLE</t>
  </si>
  <si>
    <t>Number of significant floorplan lines of credit | floorplan_line_of_credit</t>
  </si>
  <si>
    <t>Maximum borrowing capacity</t>
  </si>
  <si>
    <t>Compensating Balance, Amount</t>
  </si>
  <si>
    <t>Write off of Deferred Debt Issuance Cost</t>
  </si>
  <si>
    <t>Floorplan Line of Credit</t>
  </si>
  <si>
    <t>Floorplan Line of Credit | Foreign</t>
  </si>
  <si>
    <t>Floorplan Line of Credit | Minimum [Member] | U.S.</t>
  </si>
  <si>
    <t>Debt Instrument, Interest Rate Terms</t>
  </si>
  <si>
    <t>Floorplan Line of Credit | Minimum [Member] | Foreign</t>
  </si>
  <si>
    <t>Floorplan Line of Credit | Maximum [Member] | U.S.</t>
  </si>
  <si>
    <t>Floorplan Line of Credit | Maximum [Member] | Foreign</t>
  </si>
  <si>
    <t>Wells Fargo Credit Facility [Member] | Floorplan Line of Credit</t>
  </si>
  <si>
    <t>Reduction in borrowing capacity</t>
  </si>
  <si>
    <t>CNH Industrial Capital Credit Facility | Floorplan Line of Credit</t>
  </si>
  <si>
    <t>DLL Finance LLC [Member] | Floorplan Line of Credit</t>
  </si>
  <si>
    <t>Credit Facility | Wells Fargo Credit Facility [Member]</t>
  </si>
  <si>
    <t>Credit Facility | Wells Fargo Credit Facility [Member] | Working Capital Revolver Line</t>
  </si>
  <si>
    <t>Amount outstanding</t>
  </si>
  <si>
    <t>SENIOR CONVERTIBLE NOTES (Details)</t>
  </si>
  <si>
    <t>Interest rate (as a percent)</t>
  </si>
  <si>
    <t>3.75%</t>
  </si>
  <si>
    <t>SENIOR CONVERTIBLE NOTES (Details 2) $ / shares in Units, $ in Thousands</t>
  </si>
  <si>
    <t>Jul. 31, 2017USD ($)$ / shares</t>
  </si>
  <si>
    <t>Jul. 31, 2016USD ($)</t>
  </si>
  <si>
    <t>Repayments of Convertible Debt</t>
  </si>
  <si>
    <t>Convertible notes</t>
  </si>
  <si>
    <t>Principal value</t>
  </si>
  <si>
    <t>Coupon interest expense</t>
  </si>
  <si>
    <t>Unamortized debt discount</t>
  </si>
  <si>
    <t>Unamortized debt issuance costs</t>
  </si>
  <si>
    <t>Carrying value of senior convertible notes</t>
  </si>
  <si>
    <t>Carrying value of equity component, net of deferred taxes</t>
  </si>
  <si>
    <t>Conversion rate</t>
  </si>
  <si>
    <t>Conversion price (per share of common stock) | $ / shares</t>
  </si>
  <si>
    <t>Amortization of debt discount</t>
  </si>
  <si>
    <t>Amortization of transaction costs</t>
  </si>
  <si>
    <t>Interest Expense</t>
  </si>
  <si>
    <t>Remaining period over which unamortized debt discount will be amortized</t>
  </si>
  <si>
    <t>1 year 9 months</t>
  </si>
  <si>
    <t>Effective interest rate (as a percent)</t>
  </si>
  <si>
    <t>7.30%</t>
  </si>
  <si>
    <t>Debt Instrument, Repurchased Face Amount [Member]</t>
  </si>
  <si>
    <t>Repayments of Debt, Cash Amount [Member]</t>
  </si>
  <si>
    <t>DERIVATIVE INSTRUMENTS (Details 1) - USD ($)</t>
  </si>
  <si>
    <t>Oct. 09, 2013</t>
  </si>
  <si>
    <t>Interest Rate Swap | Cash Flow Hedges</t>
  </si>
  <si>
    <t>Fixed interest rate (as a percent)</t>
  </si>
  <si>
    <t>1.901%</t>
  </si>
  <si>
    <t>Notional amount outstanding</t>
  </si>
  <si>
    <t>Interest Rate Swap | Designated as Hedging Instrument | Cash Flow Hedges</t>
  </si>
  <si>
    <t>Foreign currency contracts | Not designated as hedging instruments</t>
  </si>
  <si>
    <t>DERIVATIVE INSTRUMENTS DERIVATIVES INSTRUMENTS (Details 2) - USD ($) $ in Thousands</t>
  </si>
  <si>
    <t>Fair Value of Derivative Liability</t>
  </si>
  <si>
    <t>Cash Flow Hedges | Interest Rate Swap | Designated as Hedging Instrument</t>
  </si>
  <si>
    <t>DERIVATIVE INSTRUMENTS DERIVATE INSTRUMENTS (Details 3) - USD ($) $ in Thousands</t>
  </si>
  <si>
    <t>Foreign currency contracts</t>
  </si>
  <si>
    <t>Derivative Instruments, Gain (Loss)</t>
  </si>
  <si>
    <t>Amount of Gain (Loss) Recognized in Other Comprehensive Income</t>
  </si>
  <si>
    <t>Amount of Gain (Loss) Recognized in Income</t>
  </si>
  <si>
    <t>DERIVATIVE INSTRUMENTS DERIVATIVE INSTRUMENTS NARRATIVE (Details) - Cash Flow Hedges - USD ($) $ in Millions</t>
  </si>
  <si>
    <t>Apr. 30, 2017</t>
  </si>
  <si>
    <t>Derivative</t>
  </si>
  <si>
    <t>Accumulated Other Comprehensive Income (Loss), Cumulative Changes in Net Gain (Loss) from Cash Flow Hedges, Before Tax</t>
  </si>
  <si>
    <t>Designated as Hedging Instrument [Member] | Cash Paid to Terminate Interest Rate Swap [Member]</t>
  </si>
  <si>
    <t>Derivative, Description of Terms</t>
  </si>
  <si>
    <t>FAIR VALUE OF FINANCIAL INSTRUMENTS (Details) - USD ($) $ in Thousands</t>
  </si>
  <si>
    <t>Fair Value, Assets and Liabilities Measured on Recurring and Nonrecurring Basis</t>
  </si>
  <si>
    <t>Other Assets, Fair Value Disclosure</t>
  </si>
  <si>
    <t>Financial Liability</t>
  </si>
  <si>
    <t>Estimate of Fair Value Measurement</t>
  </si>
  <si>
    <t>Reported Value Measurement</t>
  </si>
  <si>
    <t>Fair Value, Inputs, Level 1</t>
  </si>
  <si>
    <t>Fair Value, Inputs, Level 1 | Interest Rate Swap</t>
  </si>
  <si>
    <t>Fair Value, Inputs, Level 1 | Foreign Exchange Contract</t>
  </si>
  <si>
    <t>Fair Value, Inputs, Level 2</t>
  </si>
  <si>
    <t>Fair Value, Inputs, Level 2 | Interest Rate Swap</t>
  </si>
  <si>
    <t>Fair Value, Inputs, Level 2 | Foreign Exchange Contract</t>
  </si>
  <si>
    <t>Fair Value, Inputs, Level 3</t>
  </si>
  <si>
    <t>Fair Value, Inputs, Level 3 | Interest Rate Swap</t>
  </si>
  <si>
    <t>Fair Value, Inputs, Level 3 | Foreign Exchange Contract</t>
  </si>
  <si>
    <t>SEGMENT INFORMATION AND OPERATING RESULTS (Details) $ in Thousands</t>
  </si>
  <si>
    <t>Jul. 31, 2017USD ($)segment</t>
  </si>
  <si>
    <t>Number of reportable segments | segment</t>
  </si>
  <si>
    <t>Income (Loss) Before Income Taxes</t>
  </si>
  <si>
    <t>Shared Resources</t>
  </si>
  <si>
    <t>Operating Segments</t>
  </si>
  <si>
    <t>Operating Segments | Agriculture</t>
  </si>
  <si>
    <t>Operating Segments | Construction</t>
  </si>
  <si>
    <t>Operating Segments | International</t>
  </si>
  <si>
    <t>STORE CLOSINGS AND REALIGNMENT COST (Details) - USD ($) $ in Thousands</t>
  </si>
  <si>
    <t>7 Months Ended</t>
  </si>
  <si>
    <t>Realignment Costs</t>
  </si>
  <si>
    <t>Restructuring Reserve</t>
  </si>
  <si>
    <t>Restructuring Charges</t>
  </si>
  <si>
    <t>Amount of Realignment Cost Incurred</t>
  </si>
  <si>
    <t>Agriculture</t>
  </si>
  <si>
    <t>Construction</t>
  </si>
  <si>
    <t>Shared Resource Center</t>
  </si>
  <si>
    <t>Lease accrual and termination costs</t>
  </si>
  <si>
    <t>Lease accrual and termination costs | Realignment Cost</t>
  </si>
  <si>
    <t>Termination benefits | Realignment Cost</t>
  </si>
  <si>
    <t>Impairment of fixed assets, net of gains on asset disposition | Realignment Cost</t>
  </si>
  <si>
    <t>Asset relocation and other costs</t>
  </si>
  <si>
    <t>Asset relocation and other costs | Realignment Cost</t>
  </si>
  <si>
    <t>Accrued Liabilities [Member]</t>
  </si>
  <si>
    <t>Other Liabilities [Member]</t>
  </si>
  <si>
    <t>STORE CLOSINGS AND REALIGNMENT COST (Details 2) - USD ($) $ in Thousands</t>
  </si>
  <si>
    <t>Restructuring and Related Cost, Incurred Cost</t>
  </si>
  <si>
    <t>Realignment Reserve [Roll Forward]</t>
  </si>
  <si>
    <t>Balance, January 31, 2017</t>
  </si>
  <si>
    <t>Exit costs incurred and charged to expense</t>
  </si>
  <si>
    <t>Exit costs paid</t>
  </si>
  <si>
    <t>Balance, July 31, 2016</t>
  </si>
  <si>
    <t>Agriculture [Member]</t>
  </si>
  <si>
    <t>Construction [Member]</t>
  </si>
  <si>
    <t>Shared Resource Center [Member]</t>
  </si>
  <si>
    <t>Contract Termination [Member]</t>
  </si>
  <si>
    <t>Special Termination Benefits [Member]</t>
  </si>
  <si>
    <t>Other Restructuring [Member]</t>
  </si>
  <si>
    <t>Realignment Cost [Member] | Contract Termination [Member]</t>
  </si>
  <si>
    <t>Realignment Cost [Member] | Other Restructuring [Member]</t>
  </si>
  <si>
    <t>Realignment Cost [Member] | Employee Severance [Member]</t>
  </si>
  <si>
    <t>Realignment Cost [Member] | Impairment of Fixed Assets, Net of Gains on Asset Disposition [Member]</t>
  </si>
  <si>
    <t>INCOME TAXES INCOME TAXES (Details) - USD ($) $ in Thousands</t>
  </si>
  <si>
    <t>Income (Loss) from Continuing Operations before Equity Method Investments, Income Taxes, Noncontrolling Interest [Abstract]</t>
  </si>
  <si>
    <t>RELATED PARTY TRANSACTIONS (Details) $ in Millions</t>
  </si>
  <si>
    <t>Related Party Transaction [Line Items]</t>
  </si>
  <si>
    <t>Related Party Transaction, Expenses from Transactions with Related Party</t>
  </si>
  <si>
    <t>Due to Related Parties</t>
  </si>
  <si>
    <t>Unvested Shares of Restricted Stock [Member]</t>
  </si>
  <si>
    <t>SUBSEQUENT EVENTS (Details) - USD ($)</t>
  </si>
  <si>
    <t>May 05, 2017</t>
  </si>
  <si>
    <t>Subsequent Event [Line Items]</t>
  </si>
  <si>
    <t>Line of Credit Facility, Maximum Borrowing Capacity</t>
  </si>
  <si>
    <t>Floorplan Line of Credit [Member]</t>
  </si>
  <si>
    <t>Wells Fargo Credit Facility [Member] | Floorplan Line of Credit [Member]</t>
  </si>
  <si>
    <t>Line of Credit [Member] | Wells Fargo Credit Facility [Member]</t>
  </si>
  <si>
    <t>Line of Credit [Member] | Wells Fargo Credit Facility [Member] | Revolving Credit Facility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0.0000000_);(#,##0.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03087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4" t="s">
        <v>168</v>
      </c>
    </row>
    <row r="4" spans="1:2">
      <c r="A4" s="3" t="s">
        <v>167</v>
      </c>
    </row>
    <row r="5" spans="1:2">
      <c r="A5" s="4" t="s">
        <v>167</v>
      </c>
      <c r="B5"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526</v>
      </c>
      <c r="C3" s="7" t="n">
        <v>53151</v>
      </c>
    </row>
    <row r="4" spans="1:3">
      <c r="A4" s="4" t="s">
        <v>28</v>
      </c>
      <c r="B4" s="5" t="n">
        <v>63698</v>
      </c>
      <c r="C4" s="5" t="n">
        <v>60082</v>
      </c>
    </row>
    <row r="5" spans="1:3">
      <c r="A5" s="4" t="s">
        <v>29</v>
      </c>
      <c r="B5" s="5" t="n">
        <v>517464</v>
      </c>
      <c r="C5" s="5" t="n">
        <v>478266</v>
      </c>
    </row>
    <row r="6" spans="1:3">
      <c r="A6" s="4" t="s">
        <v>30</v>
      </c>
      <c r="B6" s="5" t="n">
        <v>10465</v>
      </c>
      <c r="C6" s="5" t="n">
        <v>10989</v>
      </c>
    </row>
    <row r="7" spans="1:3">
      <c r="A7" s="4" t="s">
        <v>31</v>
      </c>
      <c r="B7" s="5" t="n">
        <v>6049</v>
      </c>
      <c r="C7" s="5" t="n">
        <v>5380</v>
      </c>
    </row>
    <row r="8" spans="1:3">
      <c r="A8" s="4" t="s">
        <v>32</v>
      </c>
      <c r="B8" s="5" t="n">
        <v>655202</v>
      </c>
      <c r="C8" s="5" t="n">
        <v>607868</v>
      </c>
    </row>
    <row r="9" spans="1:3">
      <c r="A9" s="3" t="s">
        <v>33</v>
      </c>
    </row>
    <row r="10" spans="1:3">
      <c r="A10" s="4" t="s">
        <v>34</v>
      </c>
      <c r="B10" s="5" t="n">
        <v>4960</v>
      </c>
      <c r="C10" s="5" t="n">
        <v>5001</v>
      </c>
    </row>
    <row r="11" spans="1:3">
      <c r="A11" s="4" t="s">
        <v>35</v>
      </c>
      <c r="B11" s="5" t="n">
        <v>160613</v>
      </c>
      <c r="C11" s="5" t="n">
        <v>156647</v>
      </c>
    </row>
    <row r="12" spans="1:3">
      <c r="A12" s="4" t="s">
        <v>36</v>
      </c>
      <c r="B12" s="5" t="n">
        <v>334</v>
      </c>
      <c r="C12" s="5" t="n">
        <v>547</v>
      </c>
    </row>
    <row r="13" spans="1:3">
      <c r="A13" s="4" t="s">
        <v>37</v>
      </c>
      <c r="B13" s="5" t="n">
        <v>1312</v>
      </c>
      <c r="C13" s="5" t="n">
        <v>1359</v>
      </c>
    </row>
    <row r="14" spans="1:3">
      <c r="A14" s="4" t="s">
        <v>38</v>
      </c>
      <c r="B14" s="5" t="n">
        <v>167219</v>
      </c>
      <c r="C14" s="5" t="n">
        <v>163554</v>
      </c>
    </row>
    <row r="15" spans="1:3">
      <c r="A15" s="4" t="s">
        <v>39</v>
      </c>
      <c r="B15" s="5" t="n">
        <v>822421</v>
      </c>
      <c r="C15" s="5" t="n">
        <v>771422</v>
      </c>
    </row>
    <row r="16" spans="1:3">
      <c r="A16" s="3" t="s">
        <v>40</v>
      </c>
    </row>
    <row r="17" spans="1:3">
      <c r="A17" s="4" t="s">
        <v>41</v>
      </c>
      <c r="B17" s="5" t="n">
        <v>16331</v>
      </c>
      <c r="C17" s="5" t="n">
        <v>17326</v>
      </c>
    </row>
    <row r="18" spans="1:3">
      <c r="A18" s="4" t="s">
        <v>42</v>
      </c>
      <c r="B18" s="5" t="n">
        <v>308025</v>
      </c>
      <c r="C18" s="5" t="n">
        <v>233228</v>
      </c>
    </row>
    <row r="19" spans="1:3">
      <c r="A19" s="4" t="s">
        <v>43</v>
      </c>
      <c r="B19" s="5" t="n">
        <v>1477</v>
      </c>
      <c r="C19" s="5" t="n">
        <v>1373</v>
      </c>
    </row>
    <row r="20" spans="1:3">
      <c r="A20" s="4" t="s">
        <v>44</v>
      </c>
      <c r="B20" s="5" t="n">
        <v>20769</v>
      </c>
      <c r="C20" s="5" t="n">
        <v>26366</v>
      </c>
    </row>
    <row r="21" spans="1:3">
      <c r="A21" s="4" t="s">
        <v>45</v>
      </c>
      <c r="B21" s="5" t="n">
        <v>28918</v>
      </c>
      <c r="C21" s="5" t="n">
        <v>30533</v>
      </c>
    </row>
    <row r="22" spans="1:3">
      <c r="A22" s="4" t="s">
        <v>46</v>
      </c>
      <c r="B22" s="5" t="n">
        <v>375520</v>
      </c>
      <c r="C22" s="5" t="n">
        <v>308826</v>
      </c>
    </row>
    <row r="23" spans="1:3">
      <c r="A23" s="3" t="s">
        <v>47</v>
      </c>
    </row>
    <row r="24" spans="1:3">
      <c r="A24" s="4" t="s">
        <v>48</v>
      </c>
      <c r="B24" s="5" t="n">
        <v>70975</v>
      </c>
      <c r="C24" s="5" t="n">
        <v>88501</v>
      </c>
    </row>
    <row r="25" spans="1:3">
      <c r="A25" s="4" t="s">
        <v>49</v>
      </c>
      <c r="B25" s="5" t="n">
        <v>49169</v>
      </c>
      <c r="C25" s="5" t="n">
        <v>38236</v>
      </c>
    </row>
    <row r="26" spans="1:3">
      <c r="A26" s="4" t="s">
        <v>50</v>
      </c>
      <c r="B26" s="5" t="n">
        <v>3263</v>
      </c>
      <c r="C26" s="5" t="n">
        <v>9500</v>
      </c>
    </row>
    <row r="27" spans="1:3">
      <c r="A27" s="4" t="s">
        <v>51</v>
      </c>
      <c r="B27" s="5" t="n">
        <v>8769</v>
      </c>
      <c r="C27" s="5" t="n">
        <v>5180</v>
      </c>
    </row>
    <row r="28" spans="1:3">
      <c r="A28" s="4" t="s">
        <v>52</v>
      </c>
      <c r="B28" s="5" t="n">
        <v>132176</v>
      </c>
      <c r="C28" s="5" t="n">
        <v>141417</v>
      </c>
    </row>
    <row r="29" spans="1:3">
      <c r="A29" s="4" t="s">
        <v>53</v>
      </c>
      <c r="B29" s="4" t="s">
        <v>54</v>
      </c>
      <c r="C29" s="4" t="s">
        <v>54</v>
      </c>
    </row>
    <row r="30" spans="1:3">
      <c r="A30" s="3" t="s">
        <v>55</v>
      </c>
    </row>
    <row r="31" spans="1:3">
      <c r="A31" s="4" t="s">
        <v>56</v>
      </c>
      <c r="B31" s="5" t="n">
        <v>0</v>
      </c>
      <c r="C31" s="5" t="n">
        <v>0</v>
      </c>
    </row>
    <row r="32" spans="1:3">
      <c r="A32" s="4" t="s">
        <v>57</v>
      </c>
      <c r="B32" s="5" t="n">
        <v>244522</v>
      </c>
      <c r="C32" s="5" t="n">
        <v>240615</v>
      </c>
    </row>
    <row r="33" spans="1:3">
      <c r="A33" s="4" t="s">
        <v>58</v>
      </c>
      <c r="B33" s="5" t="n">
        <v>72977</v>
      </c>
      <c r="C33" s="5" t="n">
        <v>85347</v>
      </c>
    </row>
    <row r="34" spans="1:3">
      <c r="A34" s="4" t="s">
        <v>59</v>
      </c>
      <c r="B34" s="5" t="n">
        <v>-2774</v>
      </c>
      <c r="C34" s="5" t="n">
        <v>-4783</v>
      </c>
    </row>
    <row r="35" spans="1:3">
      <c r="A35" s="4" t="s">
        <v>60</v>
      </c>
      <c r="B35" s="5" t="n">
        <v>314725</v>
      </c>
      <c r="C35" s="5" t="n">
        <v>321179</v>
      </c>
    </row>
    <row r="36" spans="1:3">
      <c r="A36" s="4" t="s">
        <v>61</v>
      </c>
      <c r="B36" s="7" t="n">
        <v>822421</v>
      </c>
      <c r="C36" s="7" t="n">
        <v>77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0</v>
      </c>
      <c r="D1" s="2" t="s">
        <v>1</v>
      </c>
    </row>
    <row r="2" spans="1:5">
      <c r="B2" s="2" t="s">
        <v>2</v>
      </c>
      <c r="C2" s="2" t="s">
        <v>71</v>
      </c>
      <c r="D2" s="2" t="s">
        <v>2</v>
      </c>
      <c r="E2" s="2" t="s">
        <v>71</v>
      </c>
    </row>
    <row r="3" spans="1:5">
      <c r="A3" s="3" t="s">
        <v>236</v>
      </c>
    </row>
    <row r="4" spans="1:5">
      <c r="A4" s="4" t="s">
        <v>237</v>
      </c>
      <c r="B4" s="5" t="n">
        <v>21546</v>
      </c>
      <c r="C4" s="5" t="n">
        <v>21205</v>
      </c>
      <c r="D4" s="5" t="n">
        <v>21461</v>
      </c>
      <c r="E4" s="5" t="n">
        <v>21204</v>
      </c>
    </row>
    <row r="5" spans="1:5">
      <c r="A5" s="4" t="s">
        <v>238</v>
      </c>
      <c r="B5" s="5" t="n">
        <v>0</v>
      </c>
      <c r="C5" s="5" t="n">
        <v>0</v>
      </c>
      <c r="D5" s="5" t="n">
        <v>0</v>
      </c>
      <c r="E5" s="5" t="n">
        <v>0</v>
      </c>
    </row>
    <row r="6" spans="1:5">
      <c r="A6" s="4" t="s">
        <v>239</v>
      </c>
      <c r="B6" s="5" t="n">
        <v>21546</v>
      </c>
      <c r="C6" s="5" t="n">
        <v>21205</v>
      </c>
      <c r="D6" s="5" t="n">
        <v>21461</v>
      </c>
      <c r="E6" s="5" t="n">
        <v>21204</v>
      </c>
    </row>
    <row r="7" spans="1:5">
      <c r="A7" s="4" t="s">
        <v>97</v>
      </c>
      <c r="B7" s="9" t="n">
        <v>-0.24</v>
      </c>
      <c r="C7" s="9" t="n">
        <v>-0.12</v>
      </c>
      <c r="D7" s="9" t="n">
        <v>-0.51</v>
      </c>
      <c r="E7" s="9" t="n">
        <v>-0.29</v>
      </c>
    </row>
    <row r="8" spans="1:5">
      <c r="A8" s="4" t="s">
        <v>98</v>
      </c>
      <c r="B8" s="9" t="n">
        <v>-0.24</v>
      </c>
      <c r="C8" s="9" t="n">
        <v>-0.12</v>
      </c>
      <c r="D8" s="9" t="n">
        <v>-0.51</v>
      </c>
      <c r="E8" s="9" t="n">
        <v>-0.29</v>
      </c>
    </row>
    <row r="9" spans="1:5">
      <c r="A9" s="4" t="s">
        <v>240</v>
      </c>
    </row>
    <row r="10" spans="1:5">
      <c r="A10" s="3" t="s">
        <v>241</v>
      </c>
    </row>
    <row r="11" spans="1:5">
      <c r="A11" s="4" t="s">
        <v>242</v>
      </c>
      <c r="B11" s="5" t="n">
        <v>133</v>
      </c>
      <c r="C11" s="5" t="n">
        <v>138</v>
      </c>
      <c r="D11" s="5" t="n">
        <v>143</v>
      </c>
      <c r="E11" s="5" t="n">
        <v>148</v>
      </c>
    </row>
    <row r="12" spans="1:5">
      <c r="A12" s="4" t="s">
        <v>243</v>
      </c>
    </row>
    <row r="13" spans="1:5">
      <c r="A13" s="3" t="s">
        <v>241</v>
      </c>
    </row>
    <row r="14" spans="1:5">
      <c r="A14" s="4" t="s">
        <v>242</v>
      </c>
      <c r="C14" s="5" t="n">
        <v>2777</v>
      </c>
      <c r="D14" s="5" t="n">
        <v>1748</v>
      </c>
      <c r="E14" s="5" t="n">
        <v>2777</v>
      </c>
    </row>
    <row r="15" spans="1:5">
      <c r="A15" s="4" t="s">
        <v>244</v>
      </c>
      <c r="B15" s="9" t="n">
        <v>43.17</v>
      </c>
      <c r="D15" s="9" t="n">
        <v>43.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199</v>
      </c>
    </row>
    <row r="3" spans="1:2">
      <c r="A3" s="4" t="s">
        <v>200</v>
      </c>
      <c r="B3" s="7" t="n">
        <v>-835000</v>
      </c>
    </row>
    <row r="4" spans="1:2">
      <c r="A4" s="4" t="s">
        <v>247</v>
      </c>
    </row>
    <row r="5" spans="1:2">
      <c r="A5" s="3" t="s">
        <v>199</v>
      </c>
    </row>
    <row r="6" spans="1:2">
      <c r="A6" s="4" t="s">
        <v>200</v>
      </c>
      <c r="B6" s="5" t="n">
        <v>-1252000</v>
      </c>
    </row>
    <row r="7" spans="1:2">
      <c r="A7" s="4" t="s">
        <v>248</v>
      </c>
    </row>
    <row r="8" spans="1:2">
      <c r="A8" s="3" t="s">
        <v>199</v>
      </c>
    </row>
    <row r="9" spans="1:2">
      <c r="A9" s="4" t="s">
        <v>200</v>
      </c>
      <c r="B9" s="7" t="n">
        <v>208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v>
      </c>
      <c r="C1" s="2" t="s">
        <v>25</v>
      </c>
    </row>
    <row r="2" spans="1:3">
      <c r="A2" s="3" t="s">
        <v>159</v>
      </c>
    </row>
    <row r="3" spans="1:3">
      <c r="A3" s="4" t="s">
        <v>250</v>
      </c>
      <c r="B3" s="7" t="n">
        <v>305510</v>
      </c>
      <c r="C3" s="7" t="n">
        <v>235161</v>
      </c>
    </row>
    <row r="4" spans="1:3">
      <c r="A4" s="4" t="s">
        <v>251</v>
      </c>
      <c r="B4" s="5" t="n">
        <v>135418</v>
      </c>
      <c r="C4" s="5" t="n">
        <v>160503</v>
      </c>
    </row>
    <row r="5" spans="1:3">
      <c r="A5" s="4" t="s">
        <v>252</v>
      </c>
      <c r="B5" s="5" t="n">
        <v>74977</v>
      </c>
      <c r="C5" s="5" t="n">
        <v>81734</v>
      </c>
    </row>
    <row r="6" spans="1:3">
      <c r="A6" s="4" t="s">
        <v>253</v>
      </c>
      <c r="B6" s="5" t="n">
        <v>1559</v>
      </c>
      <c r="C6" s="5" t="n">
        <v>868</v>
      </c>
    </row>
    <row r="7" spans="1:3">
      <c r="A7" s="4" t="s">
        <v>29</v>
      </c>
      <c r="B7" s="7" t="n">
        <v>517464</v>
      </c>
      <c r="C7" s="7" t="n">
        <v>478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3158</v>
      </c>
      <c r="C3" s="7" t="n">
        <v>-3630</v>
      </c>
    </row>
    <row r="4" spans="1:3">
      <c r="A4" s="4" t="s">
        <v>65</v>
      </c>
      <c r="B4" s="8" t="n">
        <v>1e-05</v>
      </c>
      <c r="C4" s="8" t="n">
        <v>1e-05</v>
      </c>
    </row>
    <row r="5" spans="1:3">
      <c r="A5" s="4" t="s">
        <v>66</v>
      </c>
      <c r="B5" s="5" t="n">
        <v>45000000</v>
      </c>
      <c r="C5" s="5" t="n">
        <v>45000000</v>
      </c>
    </row>
    <row r="6" spans="1:3">
      <c r="A6" s="4" t="s">
        <v>67</v>
      </c>
      <c r="B6" s="5" t="n">
        <v>22031000</v>
      </c>
      <c r="C6" s="5" t="n">
        <v>21836000</v>
      </c>
    </row>
    <row r="7" spans="1:3">
      <c r="A7" s="4" t="s">
        <v>68</v>
      </c>
      <c r="B7" s="5" t="n">
        <v>22031000</v>
      </c>
      <c r="C7" s="5" t="n">
        <v>218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4</v>
      </c>
      <c r="B1" s="2" t="s">
        <v>2</v>
      </c>
      <c r="C1" s="2" t="s">
        <v>25</v>
      </c>
    </row>
    <row r="2" spans="1:3">
      <c r="A2" s="3" t="s">
        <v>161</v>
      </c>
    </row>
    <row r="3" spans="1:3">
      <c r="A3" s="4" t="s">
        <v>255</v>
      </c>
      <c r="B3" s="7" t="n">
        <v>289887</v>
      </c>
      <c r="C3" s="7" t="n">
        <v>282412</v>
      </c>
    </row>
    <row r="4" spans="1:3">
      <c r="A4" s="4" t="s">
        <v>256</v>
      </c>
      <c r="B4" s="5" t="n">
        <v>-129274</v>
      </c>
      <c r="C4" s="5" t="n">
        <v>-125765</v>
      </c>
    </row>
    <row r="5" spans="1:3">
      <c r="A5" s="4" t="s">
        <v>257</v>
      </c>
      <c r="B5" s="5" t="n">
        <v>160613</v>
      </c>
      <c r="C5" s="5" t="n">
        <v>156647</v>
      </c>
    </row>
    <row r="6" spans="1:3">
      <c r="A6" s="4" t="s">
        <v>258</v>
      </c>
    </row>
    <row r="7" spans="1:3">
      <c r="A7" s="3" t="s">
        <v>161</v>
      </c>
    </row>
    <row r="8" spans="1:3">
      <c r="A8" s="4" t="s">
        <v>255</v>
      </c>
      <c r="B8" s="5" t="n">
        <v>127884</v>
      </c>
      <c r="C8" s="5" t="n">
        <v>124417</v>
      </c>
    </row>
    <row r="9" spans="1:3">
      <c r="A9" s="4" t="s">
        <v>259</v>
      </c>
    </row>
    <row r="10" spans="1:3">
      <c r="A10" s="3" t="s">
        <v>161</v>
      </c>
    </row>
    <row r="11" spans="1:3">
      <c r="A11" s="4" t="s">
        <v>255</v>
      </c>
      <c r="B11" s="5" t="n">
        <v>21618</v>
      </c>
      <c r="C11" s="5" t="n">
        <v>22255</v>
      </c>
    </row>
    <row r="12" spans="1:3">
      <c r="A12" s="4" t="s">
        <v>260</v>
      </c>
    </row>
    <row r="13" spans="1:3">
      <c r="A13" s="3" t="s">
        <v>161</v>
      </c>
    </row>
    <row r="14" spans="1:3">
      <c r="A14" s="4" t="s">
        <v>255</v>
      </c>
      <c r="B14" s="5" t="n">
        <v>35282</v>
      </c>
      <c r="C14" s="5" t="n">
        <v>36384</v>
      </c>
    </row>
    <row r="15" spans="1:3">
      <c r="A15" s="4" t="s">
        <v>261</v>
      </c>
    </row>
    <row r="16" spans="1:3">
      <c r="A16" s="3" t="s">
        <v>161</v>
      </c>
    </row>
    <row r="17" spans="1:3">
      <c r="A17" s="4" t="s">
        <v>255</v>
      </c>
      <c r="B17" s="5" t="n">
        <v>43388</v>
      </c>
      <c r="C17" s="5" t="n">
        <v>39875</v>
      </c>
    </row>
    <row r="18" spans="1:3">
      <c r="A18" s="4" t="s">
        <v>262</v>
      </c>
    </row>
    <row r="19" spans="1:3">
      <c r="A19" s="3" t="s">
        <v>161</v>
      </c>
    </row>
    <row r="20" spans="1:3">
      <c r="A20" s="4" t="s">
        <v>255</v>
      </c>
      <c r="B20" s="7" t="n">
        <v>61715</v>
      </c>
      <c r="C20" s="7" t="n">
        <v>594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0"/>
    <col customWidth="1" max="5" min="5" width="21"/>
    <col customWidth="1" max="6" min="6" width="21"/>
  </cols>
  <sheetData>
    <row r="1" spans="1:6">
      <c r="A1" s="1" t="s">
        <v>263</v>
      </c>
      <c r="B1" s="2" t="s">
        <v>70</v>
      </c>
      <c r="C1" s="2" t="s">
        <v>1</v>
      </c>
    </row>
    <row r="2" spans="1:6">
      <c r="B2" s="2" t="s">
        <v>246</v>
      </c>
      <c r="C2" s="2" t="s">
        <v>264</v>
      </c>
      <c r="D2" s="2" t="s">
        <v>265</v>
      </c>
      <c r="E2" s="2" t="s">
        <v>266</v>
      </c>
      <c r="F2" s="2" t="s">
        <v>267</v>
      </c>
    </row>
    <row r="3" spans="1:6">
      <c r="A3" s="3" t="s">
        <v>268</v>
      </c>
    </row>
    <row r="4" spans="1:6">
      <c r="A4" s="4" t="s">
        <v>269</v>
      </c>
      <c r="C4" s="5" t="n">
        <v>3</v>
      </c>
    </row>
    <row r="5" spans="1:6">
      <c r="A5" s="4" t="s">
        <v>270</v>
      </c>
      <c r="D5" s="7" t="n">
        <v>200000000</v>
      </c>
      <c r="E5" s="7" t="n">
        <v>275000000</v>
      </c>
    </row>
    <row r="6" spans="1:6">
      <c r="A6" s="4" t="s">
        <v>42</v>
      </c>
      <c r="B6" s="7" t="n">
        <v>308025000</v>
      </c>
      <c r="C6" s="7" t="n">
        <v>308025000</v>
      </c>
      <c r="F6" s="7" t="n">
        <v>233228000</v>
      </c>
    </row>
    <row r="7" spans="1:6">
      <c r="A7" s="4" t="s">
        <v>271</v>
      </c>
      <c r="B7" s="5" t="n">
        <v>5000000</v>
      </c>
      <c r="C7" s="5" t="n">
        <v>5000000</v>
      </c>
    </row>
    <row r="8" spans="1:6">
      <c r="A8" s="4" t="s">
        <v>272</v>
      </c>
      <c r="B8" s="5" t="n">
        <v>400000</v>
      </c>
    </row>
    <row r="9" spans="1:6">
      <c r="A9" s="4" t="s">
        <v>273</v>
      </c>
    </row>
    <row r="10" spans="1:6">
      <c r="A10" s="3" t="s">
        <v>268</v>
      </c>
    </row>
    <row r="11" spans="1:6">
      <c r="A11" s="4" t="s">
        <v>270</v>
      </c>
      <c r="B11" s="5" t="n">
        <v>741005360</v>
      </c>
      <c r="C11" s="5" t="n">
        <v>741005360</v>
      </c>
    </row>
    <row r="12" spans="1:6">
      <c r="A12" s="4" t="s">
        <v>42</v>
      </c>
      <c r="B12" s="5" t="n">
        <v>296200000</v>
      </c>
      <c r="C12" s="5" t="n">
        <v>296200000</v>
      </c>
      <c r="F12" s="5" t="n">
        <v>228300000</v>
      </c>
    </row>
    <row r="13" spans="1:6">
      <c r="A13" s="4" t="s">
        <v>274</v>
      </c>
    </row>
    <row r="14" spans="1:6">
      <c r="A14" s="3" t="s">
        <v>268</v>
      </c>
    </row>
    <row r="15" spans="1:6">
      <c r="A15" s="4" t="s">
        <v>270</v>
      </c>
      <c r="B15" s="5" t="n">
        <v>106000000</v>
      </c>
      <c r="C15" s="7" t="n">
        <v>106000000</v>
      </c>
    </row>
    <row r="16" spans="1:6">
      <c r="A16" s="4" t="s">
        <v>275</v>
      </c>
    </row>
    <row r="17" spans="1:6">
      <c r="A17" s="3" t="s">
        <v>268</v>
      </c>
    </row>
    <row r="18" spans="1:6">
      <c r="A18" s="4" t="s">
        <v>276</v>
      </c>
      <c r="C18" s="10" t="n">
        <v>0.0349</v>
      </c>
    </row>
    <row r="19" spans="1:6">
      <c r="A19" s="4" t="s">
        <v>277</v>
      </c>
    </row>
    <row r="20" spans="1:6">
      <c r="A20" s="3" t="s">
        <v>268</v>
      </c>
    </row>
    <row r="21" spans="1:6">
      <c r="A21" s="4" t="s">
        <v>276</v>
      </c>
      <c r="C21" s="10" t="n">
        <v>0.0092</v>
      </c>
    </row>
    <row r="22" spans="1:6">
      <c r="A22" s="4" t="s">
        <v>278</v>
      </c>
    </row>
    <row r="23" spans="1:6">
      <c r="A23" s="3" t="s">
        <v>268</v>
      </c>
    </row>
    <row r="24" spans="1:6">
      <c r="A24" s="4" t="s">
        <v>276</v>
      </c>
      <c r="C24" s="10" t="n">
        <v>0.0653</v>
      </c>
    </row>
    <row r="25" spans="1:6">
      <c r="A25" s="4" t="s">
        <v>279</v>
      </c>
    </row>
    <row r="26" spans="1:6">
      <c r="A26" s="3" t="s">
        <v>268</v>
      </c>
    </row>
    <row r="27" spans="1:6">
      <c r="A27" s="4" t="s">
        <v>276</v>
      </c>
      <c r="C27" s="10" t="n">
        <v>0.0723</v>
      </c>
    </row>
    <row r="28" spans="1:6">
      <c r="A28" s="4" t="s">
        <v>280</v>
      </c>
    </row>
    <row r="29" spans="1:6">
      <c r="A29" s="3" t="s">
        <v>268</v>
      </c>
    </row>
    <row r="30" spans="1:6">
      <c r="A30" s="4" t="s">
        <v>270</v>
      </c>
      <c r="B30" s="5" t="n">
        <v>140000000</v>
      </c>
      <c r="C30" s="7" t="n">
        <v>140000000</v>
      </c>
      <c r="E30" s="5" t="n">
        <v>210000000</v>
      </c>
    </row>
    <row r="31" spans="1:6">
      <c r="A31" s="4" t="s">
        <v>281</v>
      </c>
      <c r="D31" s="5" t="n">
        <v>70000000</v>
      </c>
    </row>
    <row r="32" spans="1:6">
      <c r="A32" s="4" t="s">
        <v>282</v>
      </c>
    </row>
    <row r="33" spans="1:6">
      <c r="A33" s="3" t="s">
        <v>268</v>
      </c>
    </row>
    <row r="34" spans="1:6">
      <c r="A34" s="4" t="s">
        <v>270</v>
      </c>
      <c r="B34" s="5" t="n">
        <v>450000000</v>
      </c>
      <c r="C34" s="5" t="n">
        <v>450000000</v>
      </c>
    </row>
    <row r="35" spans="1:6">
      <c r="A35" s="4" t="s">
        <v>283</v>
      </c>
    </row>
    <row r="36" spans="1:6">
      <c r="A36" s="3" t="s">
        <v>268</v>
      </c>
    </row>
    <row r="37" spans="1:6">
      <c r="A37" s="4" t="s">
        <v>270</v>
      </c>
      <c r="B37" s="5" t="n">
        <v>45000000</v>
      </c>
      <c r="C37" s="5" t="n">
        <v>45000000</v>
      </c>
    </row>
    <row r="38" spans="1:6">
      <c r="A38" s="4" t="s">
        <v>284</v>
      </c>
    </row>
    <row r="39" spans="1:6">
      <c r="A39" s="3" t="s">
        <v>268</v>
      </c>
    </row>
    <row r="40" spans="1:6">
      <c r="A40" s="4" t="s">
        <v>281</v>
      </c>
      <c r="D40" s="5" t="n">
        <v>5000000</v>
      </c>
    </row>
    <row r="41" spans="1:6">
      <c r="A41" s="4" t="s">
        <v>285</v>
      </c>
    </row>
    <row r="42" spans="1:6">
      <c r="A42" s="3" t="s">
        <v>268</v>
      </c>
    </row>
    <row r="43" spans="1:6">
      <c r="A43" s="4" t="s">
        <v>270</v>
      </c>
      <c r="B43" s="7" t="n">
        <v>60000000</v>
      </c>
      <c r="C43" s="5" t="n">
        <v>60000000</v>
      </c>
      <c r="D43" s="7" t="n">
        <v>60000000</v>
      </c>
      <c r="E43" s="7" t="n">
        <v>65000000</v>
      </c>
    </row>
    <row r="44" spans="1:6">
      <c r="A44" s="4" t="s">
        <v>276</v>
      </c>
      <c r="B44" s="10" t="n">
        <v>0.0373</v>
      </c>
    </row>
    <row r="45" spans="1:6">
      <c r="A45" s="4" t="s">
        <v>286</v>
      </c>
      <c r="B45" s="7" t="n">
        <v>26000000</v>
      </c>
      <c r="C45" s="7" t="n">
        <v>26000000</v>
      </c>
      <c r="F45" s="7" t="n">
        <v>13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4"/>
  </cols>
  <sheetData>
    <row r="1" spans="1:2">
      <c r="A1" s="1" t="s">
        <v>287</v>
      </c>
      <c r="B1" s="2" t="s">
        <v>2</v>
      </c>
    </row>
    <row r="2" spans="1:2">
      <c r="A2" s="4" t="s">
        <v>243</v>
      </c>
    </row>
    <row r="3" spans="1:2">
      <c r="A3" s="3" t="s">
        <v>167</v>
      </c>
    </row>
    <row r="4" spans="1:2">
      <c r="A4" s="4" t="s">
        <v>288</v>
      </c>
      <c r="B4" s="4" t="s">
        <v>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31"/>
    <col customWidth="1" max="5" min="5" width="21"/>
    <col customWidth="1" max="6" min="6" width="21"/>
  </cols>
  <sheetData>
    <row r="1" spans="1:6">
      <c r="A1" s="1" t="s">
        <v>290</v>
      </c>
      <c r="B1" s="2" t="s">
        <v>70</v>
      </c>
      <c r="D1" s="2" t="s">
        <v>1</v>
      </c>
    </row>
    <row r="2" spans="1:6">
      <c r="B2" s="2" t="s">
        <v>291</v>
      </c>
      <c r="C2" s="2" t="s">
        <v>292</v>
      </c>
      <c r="D2" s="2" t="s">
        <v>291</v>
      </c>
      <c r="E2" s="2" t="s">
        <v>292</v>
      </c>
      <c r="F2" s="2" t="s">
        <v>267</v>
      </c>
    </row>
    <row r="3" spans="1:6">
      <c r="A3" s="3" t="s">
        <v>167</v>
      </c>
    </row>
    <row r="4" spans="1:6">
      <c r="A4" s="4" t="s">
        <v>293</v>
      </c>
      <c r="D4" s="7" t="n">
        <v>19340</v>
      </c>
      <c r="E4" s="7" t="n">
        <v>24983</v>
      </c>
    </row>
    <row r="5" spans="1:6">
      <c r="A5" s="3" t="s">
        <v>294</v>
      </c>
    </row>
    <row r="6" spans="1:6">
      <c r="A6" s="4" t="s">
        <v>295</v>
      </c>
      <c r="B6" s="7" t="n">
        <v>75470</v>
      </c>
      <c r="D6" s="5" t="n">
        <v>75470</v>
      </c>
      <c r="F6" s="7" t="n">
        <v>95725</v>
      </c>
    </row>
    <row r="7" spans="1:6">
      <c r="A7" s="4" t="s">
        <v>296</v>
      </c>
      <c r="B7" s="5" t="n">
        <v>2464</v>
      </c>
      <c r="C7" s="7" t="n">
        <v>2777</v>
      </c>
      <c r="D7" s="5" t="n">
        <v>4584</v>
      </c>
      <c r="E7" s="5" t="n">
        <v>3770</v>
      </c>
    </row>
    <row r="8" spans="1:6">
      <c r="A8" s="4" t="s">
        <v>243</v>
      </c>
    </row>
    <row r="9" spans="1:6">
      <c r="A9" s="3" t="s">
        <v>294</v>
      </c>
    </row>
    <row r="10" spans="1:6">
      <c r="A10" s="4" t="s">
        <v>295</v>
      </c>
      <c r="B10" s="5" t="n">
        <v>75470</v>
      </c>
      <c r="D10" s="5" t="n">
        <v>75470</v>
      </c>
      <c r="F10" s="5" t="n">
        <v>95725</v>
      </c>
    </row>
    <row r="11" spans="1:6">
      <c r="A11" s="4" t="s">
        <v>297</v>
      </c>
      <c r="B11" s="5" t="n">
        <v>-3968</v>
      </c>
      <c r="D11" s="5" t="n">
        <v>-3968</v>
      </c>
      <c r="F11" s="5" t="n">
        <v>-6368</v>
      </c>
    </row>
    <row r="12" spans="1:6">
      <c r="A12" s="4" t="s">
        <v>298</v>
      </c>
      <c r="B12" s="5" t="n">
        <v>-527</v>
      </c>
      <c r="D12" s="5" t="n">
        <v>-527</v>
      </c>
      <c r="F12" s="5" t="n">
        <v>-856</v>
      </c>
    </row>
    <row r="13" spans="1:6">
      <c r="A13" s="4" t="s">
        <v>299</v>
      </c>
      <c r="B13" s="5" t="n">
        <v>70975</v>
      </c>
      <c r="D13" s="5" t="n">
        <v>70975</v>
      </c>
      <c r="F13" s="5" t="n">
        <v>88501</v>
      </c>
    </row>
    <row r="14" spans="1:6">
      <c r="A14" s="4" t="s">
        <v>300</v>
      </c>
      <c r="B14" s="7" t="n">
        <v>15192</v>
      </c>
      <c r="D14" s="7" t="n">
        <v>15192</v>
      </c>
      <c r="F14" s="7" t="n">
        <v>15546</v>
      </c>
    </row>
    <row r="15" spans="1:6">
      <c r="A15" s="4" t="s">
        <v>301</v>
      </c>
      <c r="D15" s="11" t="n">
        <v>0.0231626</v>
      </c>
    </row>
    <row r="16" spans="1:6">
      <c r="A16" s="4" t="s">
        <v>302</v>
      </c>
      <c r="B16" s="9" t="n">
        <v>43.17</v>
      </c>
      <c r="D16" s="9" t="n">
        <v>43.17</v>
      </c>
    </row>
    <row r="17" spans="1:6">
      <c r="A17" s="4" t="s">
        <v>296</v>
      </c>
      <c r="B17" s="7" t="n">
        <v>708</v>
      </c>
      <c r="C17" s="5" t="n">
        <v>1124</v>
      </c>
      <c r="D17" s="7" t="n">
        <v>1491</v>
      </c>
      <c r="E17" s="5" t="n">
        <v>2461</v>
      </c>
    </row>
    <row r="18" spans="1:6">
      <c r="A18" s="4" t="s">
        <v>303</v>
      </c>
      <c r="B18" s="5" t="n">
        <v>540</v>
      </c>
      <c r="C18" s="5" t="n">
        <v>793</v>
      </c>
      <c r="D18" s="5" t="n">
        <v>1111</v>
      </c>
      <c r="E18" s="5" t="n">
        <v>1703</v>
      </c>
    </row>
    <row r="19" spans="1:6">
      <c r="A19" s="4" t="s">
        <v>304</v>
      </c>
      <c r="B19" s="5" t="n">
        <v>74</v>
      </c>
      <c r="C19" s="5" t="n">
        <v>114</v>
      </c>
      <c r="D19" s="5" t="n">
        <v>154</v>
      </c>
      <c r="E19" s="5" t="n">
        <v>247</v>
      </c>
    </row>
    <row r="20" spans="1:6">
      <c r="A20" s="4" t="s">
        <v>305</v>
      </c>
      <c r="B20" s="5" t="n">
        <v>1322</v>
      </c>
      <c r="C20" s="7" t="n">
        <v>2031</v>
      </c>
      <c r="D20" s="7" t="n">
        <v>2756</v>
      </c>
      <c r="E20" s="7" t="n">
        <v>4411</v>
      </c>
    </row>
    <row r="21" spans="1:6">
      <c r="A21" s="4" t="s">
        <v>306</v>
      </c>
      <c r="D21" s="4" t="s">
        <v>307</v>
      </c>
    </row>
    <row r="22" spans="1:6">
      <c r="A22" s="4" t="s">
        <v>308</v>
      </c>
      <c r="D22" s="4" t="s">
        <v>309</v>
      </c>
      <c r="E22" s="4" t="s">
        <v>309</v>
      </c>
    </row>
    <row r="23" spans="1:6">
      <c r="A23" s="4" t="s">
        <v>310</v>
      </c>
    </row>
    <row r="24" spans="1:6">
      <c r="A24" s="3" t="s">
        <v>167</v>
      </c>
    </row>
    <row r="25" spans="1:6">
      <c r="A25" s="4" t="s">
        <v>293</v>
      </c>
      <c r="B25" s="5" t="n">
        <v>20300</v>
      </c>
    </row>
    <row r="26" spans="1:6">
      <c r="A26" s="4" t="s">
        <v>311</v>
      </c>
    </row>
    <row r="27" spans="1:6">
      <c r="A27" s="3" t="s">
        <v>167</v>
      </c>
    </row>
    <row r="28" spans="1:6">
      <c r="A28" s="4" t="s">
        <v>293</v>
      </c>
      <c r="B28" s="7" t="n">
        <v>19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2</v>
      </c>
      <c r="B1" s="2" t="s">
        <v>2</v>
      </c>
      <c r="C1" s="2" t="s">
        <v>25</v>
      </c>
      <c r="D1" s="2" t="s">
        <v>313</v>
      </c>
    </row>
    <row r="2" spans="1:4">
      <c r="A2" s="4" t="s">
        <v>314</v>
      </c>
    </row>
    <row r="3" spans="1:4">
      <c r="A3" s="3" t="s">
        <v>170</v>
      </c>
    </row>
    <row r="4" spans="1:4">
      <c r="A4" s="4" t="s">
        <v>315</v>
      </c>
      <c r="D4" s="4" t="s">
        <v>316</v>
      </c>
    </row>
    <row r="5" spans="1:4">
      <c r="A5" s="4" t="s">
        <v>317</v>
      </c>
      <c r="D5" s="7" t="n">
        <v>100000000</v>
      </c>
    </row>
    <row r="6" spans="1:4">
      <c r="A6" s="4" t="s">
        <v>318</v>
      </c>
    </row>
    <row r="7" spans="1:4">
      <c r="A7" s="3" t="s">
        <v>170</v>
      </c>
    </row>
    <row r="8" spans="1:4">
      <c r="A8" s="4" t="s">
        <v>317</v>
      </c>
      <c r="B8" s="7" t="n">
        <v>0</v>
      </c>
      <c r="C8" s="7" t="n">
        <v>100000000</v>
      </c>
    </row>
    <row r="9" spans="1:4">
      <c r="A9" s="4" t="s">
        <v>319</v>
      </c>
    </row>
    <row r="10" spans="1:4">
      <c r="A10" s="3" t="s">
        <v>170</v>
      </c>
    </row>
    <row r="11" spans="1:4">
      <c r="A11" s="4" t="s">
        <v>317</v>
      </c>
      <c r="B11" s="7" t="n">
        <v>13300000</v>
      </c>
      <c r="C11" s="7" t="n">
        <v>1802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70</v>
      </c>
    </row>
    <row r="3" spans="1:3">
      <c r="A3" s="4" t="s">
        <v>321</v>
      </c>
      <c r="B3" s="7" t="n">
        <v>238</v>
      </c>
      <c r="C3" s="7" t="n">
        <v>1355</v>
      </c>
    </row>
    <row r="4" spans="1:3">
      <c r="A4" s="4" t="s">
        <v>319</v>
      </c>
    </row>
    <row r="5" spans="1:3">
      <c r="A5" s="3" t="s">
        <v>170</v>
      </c>
    </row>
    <row r="6" spans="1:3">
      <c r="A6" s="4" t="s">
        <v>321</v>
      </c>
      <c r="B6" s="5" t="n">
        <v>238</v>
      </c>
      <c r="C6" s="5" t="n">
        <v>200</v>
      </c>
    </row>
    <row r="7" spans="1:3">
      <c r="A7" s="4" t="s">
        <v>322</v>
      </c>
    </row>
    <row r="8" spans="1:3">
      <c r="A8" s="3" t="s">
        <v>170</v>
      </c>
    </row>
    <row r="9" spans="1:3">
      <c r="A9" s="4" t="s">
        <v>321</v>
      </c>
      <c r="B9" s="7" t="n">
        <v>0</v>
      </c>
      <c r="C9" s="7" t="n">
        <v>11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4" t="s">
        <v>324</v>
      </c>
    </row>
    <row r="4" spans="1:5">
      <c r="A4" s="3" t="s">
        <v>325</v>
      </c>
    </row>
    <row r="5" spans="1:5">
      <c r="A5" s="4" t="s">
        <v>326</v>
      </c>
      <c r="B5" s="7" t="n">
        <v>0</v>
      </c>
      <c r="C5" s="7" t="n">
        <v>-356</v>
      </c>
      <c r="D5" s="7" t="n">
        <v>48</v>
      </c>
      <c r="E5" s="7" t="n">
        <v>-500</v>
      </c>
    </row>
    <row r="6" spans="1:5">
      <c r="A6" s="4" t="s">
        <v>327</v>
      </c>
      <c r="B6" s="5" t="n">
        <v>-1160</v>
      </c>
      <c r="C6" s="5" t="n">
        <v>266</v>
      </c>
      <c r="D6" s="5" t="n">
        <v>-2042</v>
      </c>
      <c r="E6" s="5" t="n">
        <v>-745</v>
      </c>
    </row>
    <row r="7" spans="1:5">
      <c r="A7" s="4" t="s">
        <v>319</v>
      </c>
    </row>
    <row r="8" spans="1:5">
      <c r="A8" s="3" t="s">
        <v>325</v>
      </c>
    </row>
    <row r="9" spans="1:5">
      <c r="A9" s="4" t="s">
        <v>326</v>
      </c>
      <c r="B9" s="5" t="n">
        <v>0</v>
      </c>
      <c r="C9" s="5" t="n">
        <v>0</v>
      </c>
      <c r="D9" s="5" t="n">
        <v>0</v>
      </c>
      <c r="E9" s="5" t="n">
        <v>0</v>
      </c>
    </row>
    <row r="10" spans="1:5">
      <c r="A10" s="4" t="s">
        <v>327</v>
      </c>
      <c r="B10" s="5" t="n">
        <v>-988</v>
      </c>
      <c r="C10" s="5" t="n">
        <v>626</v>
      </c>
      <c r="D10" s="5" t="n">
        <v>-1056</v>
      </c>
      <c r="E10" s="5" t="n">
        <v>-14</v>
      </c>
    </row>
    <row r="11" spans="1:5">
      <c r="A11" s="4" t="s">
        <v>318</v>
      </c>
    </row>
    <row r="12" spans="1:5">
      <c r="A12" s="3" t="s">
        <v>325</v>
      </c>
    </row>
    <row r="13" spans="1:5">
      <c r="A13" s="4" t="s">
        <v>326</v>
      </c>
      <c r="B13" s="5" t="n">
        <v>0</v>
      </c>
      <c r="C13" s="5" t="n">
        <v>-356</v>
      </c>
      <c r="D13" s="5" t="n">
        <v>48</v>
      </c>
      <c r="E13" s="5" t="n">
        <v>-500</v>
      </c>
    </row>
    <row r="14" spans="1:5">
      <c r="A14" s="4" t="s">
        <v>327</v>
      </c>
      <c r="B14" s="7" t="n">
        <v>-172</v>
      </c>
      <c r="C14" s="7" t="n">
        <v>-360</v>
      </c>
      <c r="D14" s="7" t="n">
        <v>-986</v>
      </c>
      <c r="E14" s="7" t="n">
        <v>-7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70</v>
      </c>
    </row>
    <row r="2" spans="1:3">
      <c r="B2" s="2" t="s">
        <v>2</v>
      </c>
      <c r="C2" s="2" t="s">
        <v>329</v>
      </c>
    </row>
    <row r="3" spans="1:3">
      <c r="A3" s="4" t="s">
        <v>108</v>
      </c>
    </row>
    <row r="4" spans="1:3">
      <c r="A4" s="3" t="s">
        <v>330</v>
      </c>
    </row>
    <row r="5" spans="1:3">
      <c r="A5" s="4" t="s">
        <v>331</v>
      </c>
      <c r="B5" s="12" t="n">
        <v>-0.1</v>
      </c>
      <c r="C5" s="12" t="n">
        <v>0.6</v>
      </c>
    </row>
    <row r="6" spans="1:3">
      <c r="A6" s="4" t="s">
        <v>332</v>
      </c>
    </row>
    <row r="7" spans="1:3">
      <c r="A7" s="3" t="s">
        <v>330</v>
      </c>
    </row>
    <row r="8" spans="1:3">
      <c r="A8" s="4" t="s">
        <v>333</v>
      </c>
      <c r="B8" s="13" t="n">
        <v>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C3" s="7" t="n">
        <v>3600</v>
      </c>
    </row>
    <row r="4" spans="1:3">
      <c r="A4" s="4" t="s">
        <v>337</v>
      </c>
      <c r="B4" s="7" t="n">
        <v>-238</v>
      </c>
      <c r="C4" s="5" t="n">
        <v>-1355</v>
      </c>
    </row>
    <row r="5" spans="1:3">
      <c r="A5" s="4" t="s">
        <v>295</v>
      </c>
      <c r="B5" s="5" t="n">
        <v>75470</v>
      </c>
      <c r="C5" s="5" t="n">
        <v>95725</v>
      </c>
    </row>
    <row r="6" spans="1:3">
      <c r="A6" s="4" t="s">
        <v>338</v>
      </c>
    </row>
    <row r="7" spans="1:3">
      <c r="A7" s="3" t="s">
        <v>335</v>
      </c>
    </row>
    <row r="8" spans="1:3">
      <c r="A8" s="4" t="s">
        <v>168</v>
      </c>
      <c r="B8" s="5" t="n">
        <v>73000</v>
      </c>
      <c r="C8" s="5" t="n">
        <v>87000</v>
      </c>
    </row>
    <row r="9" spans="1:3">
      <c r="A9" s="4" t="s">
        <v>339</v>
      </c>
    </row>
    <row r="10" spans="1:3">
      <c r="A10" s="3" t="s">
        <v>335</v>
      </c>
    </row>
    <row r="11" spans="1:3">
      <c r="A11" s="4" t="s">
        <v>168</v>
      </c>
      <c r="B11" s="5" t="n">
        <v>70975</v>
      </c>
      <c r="C11" s="5" t="n">
        <v>88501</v>
      </c>
    </row>
    <row r="12" spans="1:3">
      <c r="A12" s="4" t="s">
        <v>108</v>
      </c>
    </row>
    <row r="13" spans="1:3">
      <c r="A13" s="3" t="s">
        <v>335</v>
      </c>
    </row>
    <row r="14" spans="1:3">
      <c r="A14" s="4" t="s">
        <v>337</v>
      </c>
      <c r="B14" s="5" t="n">
        <v>0</v>
      </c>
      <c r="C14" s="5" t="n">
        <v>-1155</v>
      </c>
    </row>
    <row r="15" spans="1:3">
      <c r="A15" s="4" t="s">
        <v>112</v>
      </c>
    </row>
    <row r="16" spans="1:3">
      <c r="A16" s="3" t="s">
        <v>335</v>
      </c>
    </row>
    <row r="17" spans="1:3">
      <c r="A17" s="4" t="s">
        <v>337</v>
      </c>
      <c r="B17" s="5" t="n">
        <v>-238</v>
      </c>
      <c r="C17" s="5" t="n">
        <v>-200</v>
      </c>
    </row>
    <row r="18" spans="1:3">
      <c r="A18" s="4" t="s">
        <v>340</v>
      </c>
    </row>
    <row r="19" spans="1:3">
      <c r="A19" s="3" t="s">
        <v>335</v>
      </c>
    </row>
    <row r="20" spans="1:3">
      <c r="A20" s="4" t="s">
        <v>337</v>
      </c>
      <c r="B20" s="5" t="n">
        <v>0</v>
      </c>
      <c r="C20" s="5" t="n">
        <v>0</v>
      </c>
    </row>
    <row r="21" spans="1:3">
      <c r="A21" s="4" t="s">
        <v>341</v>
      </c>
    </row>
    <row r="22" spans="1:3">
      <c r="A22" s="3" t="s">
        <v>335</v>
      </c>
    </row>
    <row r="23" spans="1:3">
      <c r="A23" s="4" t="s">
        <v>337</v>
      </c>
      <c r="B23" s="5" t="n">
        <v>0</v>
      </c>
      <c r="C23" s="5" t="n">
        <v>0</v>
      </c>
    </row>
    <row r="24" spans="1:3">
      <c r="A24" s="4" t="s">
        <v>342</v>
      </c>
    </row>
    <row r="25" spans="1:3">
      <c r="A25" s="3" t="s">
        <v>335</v>
      </c>
    </row>
    <row r="26" spans="1:3">
      <c r="A26" s="4" t="s">
        <v>337</v>
      </c>
      <c r="B26" s="5" t="n">
        <v>0</v>
      </c>
      <c r="C26" s="5" t="n">
        <v>0</v>
      </c>
    </row>
    <row r="27" spans="1:3">
      <c r="A27" s="4" t="s">
        <v>343</v>
      </c>
    </row>
    <row r="28" spans="1:3">
      <c r="A28" s="3" t="s">
        <v>335</v>
      </c>
    </row>
    <row r="29" spans="1:3">
      <c r="A29" s="4" t="s">
        <v>337</v>
      </c>
      <c r="B29" s="5" t="n">
        <v>-238</v>
      </c>
      <c r="C29" s="5" t="n">
        <v>-1355</v>
      </c>
    </row>
    <row r="30" spans="1:3">
      <c r="A30" s="4" t="s">
        <v>344</v>
      </c>
    </row>
    <row r="31" spans="1:3">
      <c r="A31" s="3" t="s">
        <v>335</v>
      </c>
    </row>
    <row r="32" spans="1:3">
      <c r="A32" s="4" t="s">
        <v>337</v>
      </c>
      <c r="B32" s="5" t="n">
        <v>0</v>
      </c>
      <c r="C32" s="5" t="n">
        <v>-1155</v>
      </c>
    </row>
    <row r="33" spans="1:3">
      <c r="A33" s="4" t="s">
        <v>345</v>
      </c>
    </row>
    <row r="34" spans="1:3">
      <c r="A34" s="3" t="s">
        <v>335</v>
      </c>
    </row>
    <row r="35" spans="1:3">
      <c r="A35" s="4" t="s">
        <v>337</v>
      </c>
      <c r="B35" s="5" t="n">
        <v>-238</v>
      </c>
      <c r="C35" s="5" t="n">
        <v>-200</v>
      </c>
    </row>
    <row r="36" spans="1:3">
      <c r="A36" s="4" t="s">
        <v>346</v>
      </c>
    </row>
    <row r="37" spans="1:3">
      <c r="A37" s="3" t="s">
        <v>335</v>
      </c>
    </row>
    <row r="38" spans="1:3">
      <c r="A38" s="4" t="s">
        <v>337</v>
      </c>
      <c r="B38" s="5" t="n">
        <v>0</v>
      </c>
      <c r="C38" s="5" t="n">
        <v>0</v>
      </c>
    </row>
    <row r="39" spans="1:3">
      <c r="A39" s="4" t="s">
        <v>347</v>
      </c>
    </row>
    <row r="40" spans="1:3">
      <c r="A40" s="3" t="s">
        <v>335</v>
      </c>
    </row>
    <row r="41" spans="1:3">
      <c r="A41" s="4" t="s">
        <v>337</v>
      </c>
      <c r="B41" s="5" t="n">
        <v>0</v>
      </c>
      <c r="C41" s="5" t="n">
        <v>0</v>
      </c>
    </row>
    <row r="42" spans="1:3">
      <c r="A42" s="4" t="s">
        <v>348</v>
      </c>
    </row>
    <row r="43" spans="1:3">
      <c r="A43" s="3" t="s">
        <v>335</v>
      </c>
    </row>
    <row r="44" spans="1:3">
      <c r="A44" s="4" t="s">
        <v>337</v>
      </c>
      <c r="B44" s="7" t="n">
        <v>0</v>
      </c>
      <c r="C4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349</v>
      </c>
      <c r="B1" s="2" t="s">
        <v>70</v>
      </c>
      <c r="D1" s="2" t="s">
        <v>1</v>
      </c>
    </row>
    <row r="2" spans="1:6">
      <c r="B2" s="2" t="s">
        <v>246</v>
      </c>
      <c r="C2" s="2" t="s">
        <v>292</v>
      </c>
      <c r="D2" s="2" t="s">
        <v>350</v>
      </c>
      <c r="E2" s="2" t="s">
        <v>292</v>
      </c>
      <c r="F2" s="2" t="s">
        <v>267</v>
      </c>
    </row>
    <row r="3" spans="1:6">
      <c r="A3" s="3" t="s">
        <v>177</v>
      </c>
    </row>
    <row r="4" spans="1:6">
      <c r="A4" s="4" t="s">
        <v>351</v>
      </c>
      <c r="D4" s="5" t="n">
        <v>3</v>
      </c>
    </row>
    <row r="5" spans="1:6">
      <c r="A5" s="3" t="s">
        <v>176</v>
      </c>
    </row>
    <row r="6" spans="1:6">
      <c r="A6" s="4" t="s">
        <v>72</v>
      </c>
      <c r="B6" s="7" t="n">
        <v>268871</v>
      </c>
      <c r="C6" s="7" t="n">
        <v>278333</v>
      </c>
      <c r="D6" s="7" t="n">
        <v>532989</v>
      </c>
      <c r="E6" s="7" t="n">
        <v>563193</v>
      </c>
    </row>
    <row r="7" spans="1:6">
      <c r="A7" s="4" t="s">
        <v>352</v>
      </c>
      <c r="B7" s="5" t="n">
        <v>-7210</v>
      </c>
      <c r="C7" s="5" t="n">
        <v>-4549</v>
      </c>
      <c r="D7" s="5" t="n">
        <v>-16620</v>
      </c>
      <c r="E7" s="5" t="n">
        <v>-10349</v>
      </c>
    </row>
    <row r="8" spans="1:6">
      <c r="A8" s="4" t="s">
        <v>39</v>
      </c>
      <c r="B8" s="5" t="n">
        <v>822421</v>
      </c>
      <c r="D8" s="5" t="n">
        <v>822421</v>
      </c>
      <c r="F8" s="7" t="n">
        <v>771422</v>
      </c>
    </row>
    <row r="9" spans="1:6">
      <c r="A9" s="4" t="s">
        <v>353</v>
      </c>
    </row>
    <row r="10" spans="1:6">
      <c r="A10" s="3" t="s">
        <v>176</v>
      </c>
    </row>
    <row r="11" spans="1:6">
      <c r="A11" s="4" t="s">
        <v>352</v>
      </c>
      <c r="B11" s="5" t="n">
        <v>-1541</v>
      </c>
      <c r="C11" s="5" t="n">
        <v>-675</v>
      </c>
      <c r="D11" s="5" t="n">
        <v>-5016</v>
      </c>
      <c r="E11" s="5" t="n">
        <v>-156</v>
      </c>
    </row>
    <row r="12" spans="1:6">
      <c r="A12" s="4" t="s">
        <v>39</v>
      </c>
      <c r="B12" s="5" t="n">
        <v>52901</v>
      </c>
      <c r="D12" s="5" t="n">
        <v>52901</v>
      </c>
      <c r="F12" s="5" t="n">
        <v>31705</v>
      </c>
    </row>
    <row r="13" spans="1:6">
      <c r="A13" s="4" t="s">
        <v>354</v>
      </c>
    </row>
    <row r="14" spans="1:6">
      <c r="A14" s="3" t="s">
        <v>176</v>
      </c>
    </row>
    <row r="15" spans="1:6">
      <c r="A15" s="4" t="s">
        <v>352</v>
      </c>
      <c r="B15" s="5" t="n">
        <v>-5669</v>
      </c>
      <c r="C15" s="5" t="n">
        <v>-3874</v>
      </c>
      <c r="D15" s="5" t="n">
        <v>-11604</v>
      </c>
      <c r="E15" s="5" t="n">
        <v>-10193</v>
      </c>
    </row>
    <row r="16" spans="1:6">
      <c r="A16" s="4" t="s">
        <v>39</v>
      </c>
      <c r="B16" s="5" t="n">
        <v>769520</v>
      </c>
      <c r="D16" s="5" t="n">
        <v>769520</v>
      </c>
      <c r="F16" s="5" t="n">
        <v>739717</v>
      </c>
    </row>
    <row r="17" spans="1:6">
      <c r="A17" s="4" t="s">
        <v>355</v>
      </c>
    </row>
    <row r="18" spans="1:6">
      <c r="A18" s="3" t="s">
        <v>176</v>
      </c>
    </row>
    <row r="19" spans="1:6">
      <c r="A19" s="4" t="s">
        <v>72</v>
      </c>
      <c r="B19" s="5" t="n">
        <v>138545</v>
      </c>
      <c r="C19" s="5" t="n">
        <v>153713</v>
      </c>
      <c r="D19" s="5" t="n">
        <v>302170</v>
      </c>
      <c r="E19" s="5" t="n">
        <v>332520</v>
      </c>
    </row>
    <row r="20" spans="1:6">
      <c r="A20" s="4" t="s">
        <v>352</v>
      </c>
      <c r="B20" s="5" t="n">
        <v>-6882</v>
      </c>
      <c r="C20" s="5" t="n">
        <v>-4325</v>
      </c>
      <c r="D20" s="5" t="n">
        <v>-10779</v>
      </c>
      <c r="E20" s="5" t="n">
        <v>-8083</v>
      </c>
    </row>
    <row r="21" spans="1:6">
      <c r="A21" s="4" t="s">
        <v>39</v>
      </c>
      <c r="B21" s="5" t="n">
        <v>393330</v>
      </c>
      <c r="D21" s="5" t="n">
        <v>393330</v>
      </c>
      <c r="F21" s="5" t="n">
        <v>411726</v>
      </c>
    </row>
    <row r="22" spans="1:6">
      <c r="A22" s="4" t="s">
        <v>356</v>
      </c>
    </row>
    <row r="23" spans="1:6">
      <c r="A23" s="3" t="s">
        <v>176</v>
      </c>
    </row>
    <row r="24" spans="1:6">
      <c r="A24" s="4" t="s">
        <v>72</v>
      </c>
      <c r="B24" s="5" t="n">
        <v>77890</v>
      </c>
      <c r="C24" s="5" t="n">
        <v>83132</v>
      </c>
      <c r="D24" s="5" t="n">
        <v>141310</v>
      </c>
      <c r="E24" s="5" t="n">
        <v>161133</v>
      </c>
    </row>
    <row r="25" spans="1:6">
      <c r="A25" s="4" t="s">
        <v>352</v>
      </c>
      <c r="B25" s="5" t="n">
        <v>930</v>
      </c>
      <c r="C25" s="5" t="n">
        <v>626</v>
      </c>
      <c r="D25" s="5" t="n">
        <v>-1703</v>
      </c>
      <c r="E25" s="5" t="n">
        <v>-1418</v>
      </c>
    </row>
    <row r="26" spans="1:6">
      <c r="A26" s="4" t="s">
        <v>39</v>
      </c>
      <c r="B26" s="5" t="n">
        <v>238337</v>
      </c>
      <c r="D26" s="5" t="n">
        <v>238337</v>
      </c>
      <c r="F26" s="5" t="n">
        <v>221092</v>
      </c>
    </row>
    <row r="27" spans="1:6">
      <c r="A27" s="4" t="s">
        <v>357</v>
      </c>
    </row>
    <row r="28" spans="1:6">
      <c r="A28" s="3" t="s">
        <v>176</v>
      </c>
    </row>
    <row r="29" spans="1:6">
      <c r="A29" s="4" t="s">
        <v>72</v>
      </c>
      <c r="B29" s="5" t="n">
        <v>52436</v>
      </c>
      <c r="C29" s="5" t="n">
        <v>41488</v>
      </c>
      <c r="D29" s="5" t="n">
        <v>89509</v>
      </c>
      <c r="E29" s="5" t="n">
        <v>69540</v>
      </c>
    </row>
    <row r="30" spans="1:6">
      <c r="A30" s="4" t="s">
        <v>352</v>
      </c>
      <c r="B30" s="5" t="n">
        <v>283</v>
      </c>
      <c r="C30" s="7" t="n">
        <v>-175</v>
      </c>
      <c r="D30" s="5" t="n">
        <v>878</v>
      </c>
      <c r="E30" s="7" t="n">
        <v>-692</v>
      </c>
    </row>
    <row r="31" spans="1:6">
      <c r="A31" s="4" t="s">
        <v>39</v>
      </c>
      <c r="B31" s="7" t="n">
        <v>137853</v>
      </c>
      <c r="D31" s="7" t="n">
        <v>137853</v>
      </c>
      <c r="F31" s="7" t="n">
        <v>1068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7881</v>
      </c>
      <c r="C4" s="7" t="n">
        <v>173301</v>
      </c>
      <c r="D4" s="7" t="n">
        <v>335796</v>
      </c>
      <c r="E4" s="7" t="n">
        <v>358175</v>
      </c>
    </row>
    <row r="5" spans="1:5">
      <c r="A5" s="4" t="s">
        <v>74</v>
      </c>
      <c r="B5" s="5" t="n">
        <v>55580</v>
      </c>
      <c r="C5" s="5" t="n">
        <v>58336</v>
      </c>
      <c r="D5" s="5" t="n">
        <v>112163</v>
      </c>
      <c r="E5" s="5" t="n">
        <v>115845</v>
      </c>
    </row>
    <row r="6" spans="1:5">
      <c r="A6" s="4" t="s">
        <v>75</v>
      </c>
      <c r="B6" s="5" t="n">
        <v>30509</v>
      </c>
      <c r="C6" s="5" t="n">
        <v>31296</v>
      </c>
      <c r="D6" s="5" t="n">
        <v>59275</v>
      </c>
      <c r="E6" s="5" t="n">
        <v>62288</v>
      </c>
    </row>
    <row r="7" spans="1:5">
      <c r="A7" s="4" t="s">
        <v>76</v>
      </c>
      <c r="B7" s="5" t="n">
        <v>14901</v>
      </c>
      <c r="C7" s="5" t="n">
        <v>15400</v>
      </c>
      <c r="D7" s="5" t="n">
        <v>25755</v>
      </c>
      <c r="E7" s="5" t="n">
        <v>26885</v>
      </c>
    </row>
    <row r="8" spans="1:5">
      <c r="A8" s="4" t="s">
        <v>77</v>
      </c>
      <c r="B8" s="5" t="n">
        <v>268871</v>
      </c>
      <c r="C8" s="5" t="n">
        <v>278333</v>
      </c>
      <c r="D8" s="5" t="n">
        <v>532989</v>
      </c>
      <c r="E8" s="5" t="n">
        <v>563193</v>
      </c>
    </row>
    <row r="9" spans="1:5">
      <c r="A9" s="3" t="s">
        <v>78</v>
      </c>
    </row>
    <row r="10" spans="1:5">
      <c r="A10" s="4" t="s">
        <v>73</v>
      </c>
      <c r="B10" s="5" t="n">
        <v>154729</v>
      </c>
      <c r="C10" s="5" t="n">
        <v>160906</v>
      </c>
      <c r="D10" s="5" t="n">
        <v>310246</v>
      </c>
      <c r="E10" s="5" t="n">
        <v>331230</v>
      </c>
    </row>
    <row r="11" spans="1:5">
      <c r="A11" s="4" t="s">
        <v>74</v>
      </c>
      <c r="B11" s="5" t="n">
        <v>39103</v>
      </c>
      <c r="C11" s="5" t="n">
        <v>41118</v>
      </c>
      <c r="D11" s="5" t="n">
        <v>79460</v>
      </c>
      <c r="E11" s="5" t="n">
        <v>81619</v>
      </c>
    </row>
    <row r="12" spans="1:5">
      <c r="A12" s="4" t="s">
        <v>75</v>
      </c>
      <c r="B12" s="5" t="n">
        <v>11444</v>
      </c>
      <c r="C12" s="5" t="n">
        <v>12045</v>
      </c>
      <c r="D12" s="5" t="n">
        <v>22238</v>
      </c>
      <c r="E12" s="5" t="n">
        <v>23645</v>
      </c>
    </row>
    <row r="13" spans="1:5">
      <c r="A13" s="4" t="s">
        <v>76</v>
      </c>
      <c r="B13" s="5" t="n">
        <v>10788</v>
      </c>
      <c r="C13" s="5" t="n">
        <v>11331</v>
      </c>
      <c r="D13" s="5" t="n">
        <v>19319</v>
      </c>
      <c r="E13" s="5" t="n">
        <v>20218</v>
      </c>
    </row>
    <row r="14" spans="1:5">
      <c r="A14" s="4" t="s">
        <v>79</v>
      </c>
      <c r="B14" s="5" t="n">
        <v>216064</v>
      </c>
      <c r="C14" s="5" t="n">
        <v>225400</v>
      </c>
      <c r="D14" s="5" t="n">
        <v>431263</v>
      </c>
      <c r="E14" s="5" t="n">
        <v>456712</v>
      </c>
    </row>
    <row r="15" spans="1:5">
      <c r="A15" s="4" t="s">
        <v>80</v>
      </c>
      <c r="B15" s="5" t="n">
        <v>52807</v>
      </c>
      <c r="C15" s="5" t="n">
        <v>52933</v>
      </c>
      <c r="D15" s="5" t="n">
        <v>101726</v>
      </c>
      <c r="E15" s="5" t="n">
        <v>106481</v>
      </c>
    </row>
    <row r="16" spans="1:5">
      <c r="A16" s="4" t="s">
        <v>81</v>
      </c>
      <c r="B16" s="5" t="n">
        <v>50523</v>
      </c>
      <c r="C16" s="5" t="n">
        <v>51487</v>
      </c>
      <c r="D16" s="5" t="n">
        <v>102510</v>
      </c>
      <c r="E16" s="5" t="n">
        <v>105989</v>
      </c>
    </row>
    <row r="17" spans="1:5">
      <c r="A17" s="4" t="s">
        <v>82</v>
      </c>
      <c r="B17" s="5" t="n">
        <v>5549</v>
      </c>
      <c r="C17" s="5" t="n">
        <v>24</v>
      </c>
      <c r="D17" s="5" t="n">
        <v>7893</v>
      </c>
      <c r="E17" s="5" t="n">
        <v>271</v>
      </c>
    </row>
    <row r="18" spans="1:5">
      <c r="A18" s="4" t="s">
        <v>83</v>
      </c>
      <c r="B18" s="5" t="n">
        <v>-3265</v>
      </c>
      <c r="C18" s="5" t="n">
        <v>1422</v>
      </c>
      <c r="D18" s="5" t="n">
        <v>-8677</v>
      </c>
      <c r="E18" s="5" t="n">
        <v>221</v>
      </c>
    </row>
    <row r="19" spans="1:5">
      <c r="A19" s="3" t="s">
        <v>84</v>
      </c>
    </row>
    <row r="20" spans="1:5">
      <c r="A20" s="4" t="s">
        <v>85</v>
      </c>
      <c r="B20" s="5" t="n">
        <v>682</v>
      </c>
      <c r="C20" s="5" t="n">
        <v>612</v>
      </c>
    </row>
    <row r="21" spans="1:5">
      <c r="A21" s="4" t="s">
        <v>86</v>
      </c>
      <c r="D21" s="5" t="n">
        <v>1460</v>
      </c>
      <c r="E21" s="5" t="n">
        <v>749</v>
      </c>
    </row>
    <row r="22" spans="1:5">
      <c r="A22" s="4" t="s">
        <v>87</v>
      </c>
      <c r="B22" s="5" t="n">
        <v>-2163</v>
      </c>
      <c r="C22" s="5" t="n">
        <v>-3806</v>
      </c>
      <c r="D22" s="5" t="n">
        <v>-4819</v>
      </c>
      <c r="E22" s="5" t="n">
        <v>-7549</v>
      </c>
    </row>
    <row r="23" spans="1:5">
      <c r="A23" s="4" t="s">
        <v>88</v>
      </c>
      <c r="B23" s="5" t="n">
        <v>-2464</v>
      </c>
      <c r="C23" s="5" t="n">
        <v>-2777</v>
      </c>
      <c r="D23" s="5" t="n">
        <v>-4584</v>
      </c>
      <c r="E23" s="5" t="n">
        <v>-3770</v>
      </c>
    </row>
    <row r="24" spans="1:5">
      <c r="A24" s="4" t="s">
        <v>89</v>
      </c>
      <c r="B24" s="5" t="n">
        <v>-7210</v>
      </c>
      <c r="C24" s="5" t="n">
        <v>-4549</v>
      </c>
      <c r="D24" s="5" t="n">
        <v>-16620</v>
      </c>
      <c r="E24" s="5" t="n">
        <v>-10349</v>
      </c>
    </row>
    <row r="25" spans="1:5">
      <c r="A25" s="4" t="s">
        <v>90</v>
      </c>
      <c r="B25" s="5" t="n">
        <v>-2024</v>
      </c>
      <c r="C25" s="5" t="n">
        <v>-1847</v>
      </c>
      <c r="D25" s="5" t="n">
        <v>-5502</v>
      </c>
      <c r="E25" s="5" t="n">
        <v>-3789</v>
      </c>
    </row>
    <row r="26" spans="1:5">
      <c r="A26" s="4" t="s">
        <v>91</v>
      </c>
      <c r="B26" s="5" t="n">
        <v>-5186</v>
      </c>
      <c r="C26" s="5" t="n">
        <v>-2702</v>
      </c>
      <c r="D26" s="5" t="n">
        <v>-11118</v>
      </c>
      <c r="E26" s="5" t="n">
        <v>-6560</v>
      </c>
    </row>
    <row r="27" spans="1:5">
      <c r="A27" s="4" t="s">
        <v>92</v>
      </c>
      <c r="B27" s="5" t="n">
        <v>0</v>
      </c>
      <c r="C27" s="5" t="n">
        <v>-182</v>
      </c>
      <c r="D27" s="5" t="n">
        <v>0</v>
      </c>
      <c r="E27" s="5" t="n">
        <v>-356</v>
      </c>
    </row>
    <row r="28" spans="1:5">
      <c r="A28" s="4" t="s">
        <v>93</v>
      </c>
      <c r="B28" s="5" t="n">
        <v>-5186</v>
      </c>
      <c r="C28" s="5" t="n">
        <v>-2520</v>
      </c>
      <c r="D28" s="5" t="n">
        <v>-11118</v>
      </c>
      <c r="E28" s="5" t="n">
        <v>-6204</v>
      </c>
    </row>
    <row r="29" spans="1:5">
      <c r="A29" s="4" t="s">
        <v>94</v>
      </c>
      <c r="B29" s="5" t="n">
        <v>99</v>
      </c>
      <c r="C29" s="5" t="n">
        <v>51</v>
      </c>
      <c r="D29" s="5" t="n">
        <v>222</v>
      </c>
      <c r="E29" s="5" t="n">
        <v>117</v>
      </c>
    </row>
    <row r="30" spans="1:5">
      <c r="A30" s="4" t="s">
        <v>95</v>
      </c>
      <c r="B30" s="7" t="n">
        <v>-5087</v>
      </c>
      <c r="C30" s="7" t="n">
        <v>-2469</v>
      </c>
      <c r="D30" s="7" t="n">
        <v>-10896</v>
      </c>
      <c r="E30" s="7" t="n">
        <v>-6087</v>
      </c>
    </row>
    <row r="31" spans="1:5">
      <c r="A31" s="3" t="s">
        <v>96</v>
      </c>
    </row>
    <row r="32" spans="1:5">
      <c r="A32" s="4" t="s">
        <v>97</v>
      </c>
      <c r="B32" s="9" t="n">
        <v>-0.24</v>
      </c>
      <c r="C32" s="9" t="n">
        <v>-0.12</v>
      </c>
      <c r="D32" s="9" t="n">
        <v>-0.51</v>
      </c>
      <c r="E32" s="9" t="n">
        <v>-0.29</v>
      </c>
    </row>
    <row r="33" spans="1:5">
      <c r="A33" s="4" t="s">
        <v>98</v>
      </c>
      <c r="B33" s="9" t="n">
        <v>-0.24</v>
      </c>
      <c r="C33" s="9" t="n">
        <v>-0.12</v>
      </c>
      <c r="D33" s="9" t="n">
        <v>-0.51</v>
      </c>
      <c r="E33" s="9" t="n">
        <v>-0.29</v>
      </c>
    </row>
    <row r="34" spans="1:5">
      <c r="A34" s="4" t="s">
        <v>99</v>
      </c>
      <c r="B34" s="5" t="n">
        <v>21546</v>
      </c>
      <c r="C34" s="5" t="n">
        <v>21205</v>
      </c>
      <c r="D34" s="5" t="n">
        <v>21461</v>
      </c>
      <c r="E34" s="5" t="n">
        <v>21204</v>
      </c>
    </row>
    <row r="35" spans="1:5">
      <c r="A35" s="4" t="s">
        <v>100</v>
      </c>
      <c r="B35" s="5" t="n">
        <v>21546</v>
      </c>
      <c r="C35" s="5" t="n">
        <v>21205</v>
      </c>
      <c r="D35" s="5" t="n">
        <v>21461</v>
      </c>
      <c r="E35" s="5" t="n">
        <v>21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8</v>
      </c>
      <c r="B1" s="2" t="s">
        <v>70</v>
      </c>
      <c r="C1" s="2" t="s">
        <v>1</v>
      </c>
      <c r="E1" s="2" t="s">
        <v>359</v>
      </c>
    </row>
    <row r="2" spans="1:6">
      <c r="B2" s="2" t="s">
        <v>2</v>
      </c>
      <c r="C2" s="2" t="s">
        <v>2</v>
      </c>
      <c r="D2" s="2" t="s">
        <v>71</v>
      </c>
      <c r="E2" s="2" t="s">
        <v>2</v>
      </c>
      <c r="F2" s="2" t="s">
        <v>25</v>
      </c>
    </row>
    <row r="3" spans="1:6">
      <c r="A3" s="3" t="s">
        <v>360</v>
      </c>
    </row>
    <row r="4" spans="1:6">
      <c r="A4" s="4" t="s">
        <v>361</v>
      </c>
      <c r="B4" s="7" t="n">
        <v>5204</v>
      </c>
      <c r="C4" s="7" t="n">
        <v>5204</v>
      </c>
      <c r="E4" s="7" t="n">
        <v>5204</v>
      </c>
      <c r="F4" s="7" t="n">
        <v>0</v>
      </c>
    </row>
    <row r="5" spans="1:6">
      <c r="A5" s="4" t="s">
        <v>362</v>
      </c>
      <c r="C5" s="5" t="n">
        <v>8152</v>
      </c>
      <c r="E5" s="5" t="n">
        <v>15000</v>
      </c>
    </row>
    <row r="6" spans="1:6">
      <c r="A6" s="4" t="s">
        <v>363</v>
      </c>
      <c r="B6" s="5" t="n">
        <v>5549</v>
      </c>
      <c r="C6" s="5" t="n">
        <v>7893</v>
      </c>
      <c r="D6" s="7" t="n">
        <v>300</v>
      </c>
      <c r="E6" s="5" t="n">
        <v>10898</v>
      </c>
    </row>
    <row r="7" spans="1:6">
      <c r="A7" s="4" t="s">
        <v>364</v>
      </c>
    </row>
    <row r="8" spans="1:6">
      <c r="A8" s="3" t="s">
        <v>360</v>
      </c>
    </row>
    <row r="9" spans="1:6">
      <c r="A9" s="4" t="s">
        <v>362</v>
      </c>
      <c r="E9" s="5" t="n">
        <v>10000</v>
      </c>
    </row>
    <row r="10" spans="1:6">
      <c r="A10" s="4" t="s">
        <v>363</v>
      </c>
      <c r="B10" s="5" t="n">
        <v>5194</v>
      </c>
      <c r="C10" s="5" t="n">
        <v>6672</v>
      </c>
      <c r="E10" s="5" t="n">
        <v>7775</v>
      </c>
    </row>
    <row r="11" spans="1:6">
      <c r="A11" s="4" t="s">
        <v>365</v>
      </c>
    </row>
    <row r="12" spans="1:6">
      <c r="A12" s="3" t="s">
        <v>360</v>
      </c>
    </row>
    <row r="13" spans="1:6">
      <c r="A13" s="4" t="s">
        <v>362</v>
      </c>
      <c r="E13" s="5" t="n">
        <v>3000</v>
      </c>
    </row>
    <row r="14" spans="1:6">
      <c r="A14" s="4" t="s">
        <v>363</v>
      </c>
      <c r="B14" s="5" t="n">
        <v>252</v>
      </c>
      <c r="C14" s="5" t="n">
        <v>338</v>
      </c>
      <c r="E14" s="5" t="n">
        <v>2240</v>
      </c>
    </row>
    <row r="15" spans="1:6">
      <c r="A15" s="4" t="s">
        <v>366</v>
      </c>
    </row>
    <row r="16" spans="1:6">
      <c r="A16" s="3" t="s">
        <v>360</v>
      </c>
    </row>
    <row r="17" spans="1:6">
      <c r="A17" s="4" t="s">
        <v>362</v>
      </c>
      <c r="E17" s="5" t="n">
        <v>2000</v>
      </c>
    </row>
    <row r="18" spans="1:6">
      <c r="A18" s="4" t="s">
        <v>363</v>
      </c>
      <c r="B18" s="5" t="n">
        <v>103</v>
      </c>
      <c r="E18" s="5" t="n">
        <v>883</v>
      </c>
    </row>
    <row r="19" spans="1:6">
      <c r="A19" s="4" t="s">
        <v>367</v>
      </c>
    </row>
    <row r="20" spans="1:6">
      <c r="A20" s="3" t="s">
        <v>360</v>
      </c>
    </row>
    <row r="21" spans="1:6">
      <c r="A21" s="4" t="s">
        <v>361</v>
      </c>
      <c r="B21" s="5" t="n">
        <v>3786</v>
      </c>
      <c r="C21" s="5" t="n">
        <v>3786</v>
      </c>
      <c r="E21" s="5" t="n">
        <v>3786</v>
      </c>
      <c r="F21" s="5" t="n">
        <v>0</v>
      </c>
    </row>
    <row r="22" spans="1:6">
      <c r="A22" s="4" t="s">
        <v>362</v>
      </c>
      <c r="C22" s="5" t="n">
        <v>4322</v>
      </c>
    </row>
    <row r="23" spans="1:6">
      <c r="A23" s="4" t="s">
        <v>368</v>
      </c>
    </row>
    <row r="24" spans="1:6">
      <c r="A24" s="3" t="s">
        <v>360</v>
      </c>
    </row>
    <row r="25" spans="1:6">
      <c r="A25" s="4" t="s">
        <v>363</v>
      </c>
      <c r="B25" s="5" t="n">
        <v>4069</v>
      </c>
      <c r="C25" s="5" t="n">
        <v>4322</v>
      </c>
      <c r="E25" s="5" t="n">
        <v>4322</v>
      </c>
    </row>
    <row r="26" spans="1:6">
      <c r="A26" s="4" t="s">
        <v>369</v>
      </c>
    </row>
    <row r="27" spans="1:6">
      <c r="A27" s="3" t="s">
        <v>360</v>
      </c>
    </row>
    <row r="28" spans="1:6">
      <c r="A28" s="4" t="s">
        <v>363</v>
      </c>
      <c r="B28" s="5" t="n">
        <v>1906</v>
      </c>
      <c r="C28" s="5" t="n">
        <v>3724</v>
      </c>
      <c r="E28" s="5" t="n">
        <v>3724</v>
      </c>
    </row>
    <row r="29" spans="1:6">
      <c r="A29" s="4" t="s">
        <v>370</v>
      </c>
    </row>
    <row r="30" spans="1:6">
      <c r="A30" s="3" t="s">
        <v>360</v>
      </c>
    </row>
    <row r="31" spans="1:6">
      <c r="A31" s="4" t="s">
        <v>363</v>
      </c>
      <c r="B31" s="5" t="n">
        <v>-565</v>
      </c>
      <c r="C31" s="5" t="n">
        <v>-565</v>
      </c>
      <c r="E31" s="5" t="n">
        <v>2392</v>
      </c>
    </row>
    <row r="32" spans="1:6">
      <c r="A32" s="4" t="s">
        <v>371</v>
      </c>
    </row>
    <row r="33" spans="1:6">
      <c r="A33" s="3" t="s">
        <v>360</v>
      </c>
    </row>
    <row r="34" spans="1:6">
      <c r="A34" s="4" t="s">
        <v>361</v>
      </c>
      <c r="B34" s="5" t="n">
        <v>0</v>
      </c>
      <c r="C34" s="5" t="n">
        <v>0</v>
      </c>
      <c r="E34" s="5" t="n">
        <v>0</v>
      </c>
      <c r="F34" s="7" t="n">
        <v>0</v>
      </c>
    </row>
    <row r="35" spans="1:6">
      <c r="A35" s="4" t="s">
        <v>362</v>
      </c>
      <c r="C35" s="5" t="n">
        <v>412</v>
      </c>
    </row>
    <row r="36" spans="1:6">
      <c r="A36" s="4" t="s">
        <v>372</v>
      </c>
    </row>
    <row r="37" spans="1:6">
      <c r="A37" s="3" t="s">
        <v>360</v>
      </c>
    </row>
    <row r="38" spans="1:6">
      <c r="A38" s="4" t="s">
        <v>363</v>
      </c>
      <c r="B38" s="5" t="n">
        <v>139</v>
      </c>
      <c r="C38" s="5" t="n">
        <v>412</v>
      </c>
      <c r="E38" s="5" t="n">
        <v>460</v>
      </c>
    </row>
    <row r="39" spans="1:6">
      <c r="A39" s="4" t="s">
        <v>373</v>
      </c>
    </row>
    <row r="40" spans="1:6">
      <c r="A40" s="3" t="s">
        <v>360</v>
      </c>
    </row>
    <row r="41" spans="1:6">
      <c r="A41" s="4" t="s">
        <v>361</v>
      </c>
      <c r="B41" s="5" t="n">
        <v>1900</v>
      </c>
      <c r="C41" s="5" t="n">
        <v>1900</v>
      </c>
      <c r="E41" s="5" t="n">
        <v>1900</v>
      </c>
    </row>
    <row r="42" spans="1:6">
      <c r="A42" s="4" t="s">
        <v>374</v>
      </c>
    </row>
    <row r="43" spans="1:6">
      <c r="A43" s="3" t="s">
        <v>360</v>
      </c>
    </row>
    <row r="44" spans="1:6">
      <c r="A44" s="4" t="s">
        <v>361</v>
      </c>
      <c r="B44" s="7" t="n">
        <v>3300</v>
      </c>
      <c r="C44" s="7" t="n">
        <v>3300</v>
      </c>
      <c r="E44" s="7" t="n">
        <v>33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75</v>
      </c>
      <c r="B1" s="2" t="s">
        <v>70</v>
      </c>
      <c r="C1" s="2" t="s">
        <v>1</v>
      </c>
      <c r="E1" s="2" t="s">
        <v>359</v>
      </c>
    </row>
    <row r="2" spans="1:5">
      <c r="B2" s="2" t="s">
        <v>2</v>
      </c>
      <c r="C2" s="2" t="s">
        <v>2</v>
      </c>
      <c r="D2" s="2" t="s">
        <v>71</v>
      </c>
      <c r="E2" s="2" t="s">
        <v>2</v>
      </c>
    </row>
    <row r="3" spans="1:5">
      <c r="A3" s="3" t="s">
        <v>360</v>
      </c>
    </row>
    <row r="4" spans="1:5">
      <c r="A4" s="4" t="s">
        <v>376</v>
      </c>
      <c r="B4" s="7" t="n">
        <v>5549</v>
      </c>
      <c r="C4" s="7" t="n">
        <v>7893</v>
      </c>
      <c r="D4" s="7" t="n">
        <v>300</v>
      </c>
      <c r="E4" s="7" t="n">
        <v>10898</v>
      </c>
    </row>
    <row r="5" spans="1:5">
      <c r="A5" s="3" t="s">
        <v>377</v>
      </c>
    </row>
    <row r="6" spans="1:5">
      <c r="A6" s="4" t="s">
        <v>378</v>
      </c>
      <c r="C6" s="5" t="n">
        <v>0</v>
      </c>
    </row>
    <row r="7" spans="1:5">
      <c r="A7" s="4" t="s">
        <v>379</v>
      </c>
      <c r="C7" s="5" t="n">
        <v>8152</v>
      </c>
      <c r="E7" s="5" t="n">
        <v>15000</v>
      </c>
    </row>
    <row r="8" spans="1:5">
      <c r="A8" s="4" t="s">
        <v>380</v>
      </c>
      <c r="C8" s="5" t="n">
        <v>-2948</v>
      </c>
    </row>
    <row r="9" spans="1:5">
      <c r="A9" s="4" t="s">
        <v>381</v>
      </c>
      <c r="B9" s="5" t="n">
        <v>5204</v>
      </c>
      <c r="C9" s="5" t="n">
        <v>5204</v>
      </c>
      <c r="E9" s="5" t="n">
        <v>5204</v>
      </c>
    </row>
    <row r="10" spans="1:5">
      <c r="A10" s="4" t="s">
        <v>382</v>
      </c>
    </row>
    <row r="11" spans="1:5">
      <c r="A11" s="3" t="s">
        <v>360</v>
      </c>
    </row>
    <row r="12" spans="1:5">
      <c r="A12" s="4" t="s">
        <v>376</v>
      </c>
      <c r="B12" s="5" t="n">
        <v>5194</v>
      </c>
      <c r="C12" s="5" t="n">
        <v>6672</v>
      </c>
      <c r="E12" s="5" t="n">
        <v>7775</v>
      </c>
    </row>
    <row r="13" spans="1:5">
      <c r="A13" s="3" t="s">
        <v>377</v>
      </c>
    </row>
    <row r="14" spans="1:5">
      <c r="A14" s="4" t="s">
        <v>379</v>
      </c>
      <c r="E14" s="5" t="n">
        <v>10000</v>
      </c>
    </row>
    <row r="15" spans="1:5">
      <c r="A15" s="4" t="s">
        <v>383</v>
      </c>
    </row>
    <row r="16" spans="1:5">
      <c r="A16" s="3" t="s">
        <v>360</v>
      </c>
    </row>
    <row r="17" spans="1:5">
      <c r="A17" s="4" t="s">
        <v>376</v>
      </c>
      <c r="B17" s="5" t="n">
        <v>252</v>
      </c>
      <c r="C17" s="5" t="n">
        <v>338</v>
      </c>
      <c r="E17" s="5" t="n">
        <v>2240</v>
      </c>
    </row>
    <row r="18" spans="1:5">
      <c r="A18" s="3" t="s">
        <v>377</v>
      </c>
    </row>
    <row r="19" spans="1:5">
      <c r="A19" s="4" t="s">
        <v>379</v>
      </c>
      <c r="E19" s="5" t="n">
        <v>3000</v>
      </c>
    </row>
    <row r="20" spans="1:5">
      <c r="A20" s="4" t="s">
        <v>384</v>
      </c>
    </row>
    <row r="21" spans="1:5">
      <c r="A21" s="3" t="s">
        <v>360</v>
      </c>
    </row>
    <row r="22" spans="1:5">
      <c r="A22" s="4" t="s">
        <v>376</v>
      </c>
      <c r="B22" s="5" t="n">
        <v>103</v>
      </c>
      <c r="E22" s="5" t="n">
        <v>883</v>
      </c>
    </row>
    <row r="23" spans="1:5">
      <c r="A23" s="3" t="s">
        <v>377</v>
      </c>
    </row>
    <row r="24" spans="1:5">
      <c r="A24" s="4" t="s">
        <v>379</v>
      </c>
      <c r="E24" s="5" t="n">
        <v>2000</v>
      </c>
    </row>
    <row r="25" spans="1:5">
      <c r="A25" s="4" t="s">
        <v>385</v>
      </c>
    </row>
    <row r="26" spans="1:5">
      <c r="A26" s="3" t="s">
        <v>377</v>
      </c>
    </row>
    <row r="27" spans="1:5">
      <c r="A27" s="4" t="s">
        <v>378</v>
      </c>
      <c r="C27" s="5" t="n">
        <v>0</v>
      </c>
    </row>
    <row r="28" spans="1:5">
      <c r="A28" s="4" t="s">
        <v>379</v>
      </c>
      <c r="C28" s="5" t="n">
        <v>4322</v>
      </c>
    </row>
    <row r="29" spans="1:5">
      <c r="A29" s="4" t="s">
        <v>380</v>
      </c>
      <c r="C29" s="5" t="n">
        <v>-536</v>
      </c>
    </row>
    <row r="30" spans="1:5">
      <c r="A30" s="4" t="s">
        <v>381</v>
      </c>
      <c r="B30" s="5" t="n">
        <v>3786</v>
      </c>
      <c r="C30" s="5" t="n">
        <v>3786</v>
      </c>
      <c r="E30" s="5" t="n">
        <v>3786</v>
      </c>
    </row>
    <row r="31" spans="1:5">
      <c r="A31" s="4" t="s">
        <v>386</v>
      </c>
    </row>
    <row r="32" spans="1:5">
      <c r="A32" s="3" t="s">
        <v>377</v>
      </c>
    </row>
    <row r="33" spans="1:5">
      <c r="A33" s="4" t="s">
        <v>378</v>
      </c>
      <c r="C33" s="5" t="n">
        <v>0</v>
      </c>
    </row>
    <row r="34" spans="1:5">
      <c r="A34" s="4" t="s">
        <v>379</v>
      </c>
      <c r="C34" s="5" t="n">
        <v>3418</v>
      </c>
    </row>
    <row r="35" spans="1:5">
      <c r="A35" s="4" t="s">
        <v>380</v>
      </c>
      <c r="C35" s="5" t="n">
        <v>-2000</v>
      </c>
    </row>
    <row r="36" spans="1:5">
      <c r="A36" s="4" t="s">
        <v>381</v>
      </c>
      <c r="B36" s="5" t="n">
        <v>1418</v>
      </c>
      <c r="C36" s="5" t="n">
        <v>1418</v>
      </c>
      <c r="E36" s="5" t="n">
        <v>1418</v>
      </c>
    </row>
    <row r="37" spans="1:5">
      <c r="A37" s="4" t="s">
        <v>387</v>
      </c>
    </row>
    <row r="38" spans="1:5">
      <c r="A38" s="3" t="s">
        <v>377</v>
      </c>
    </row>
    <row r="39" spans="1:5">
      <c r="A39" s="4" t="s">
        <v>378</v>
      </c>
      <c r="C39" s="5" t="n">
        <v>0</v>
      </c>
    </row>
    <row r="40" spans="1:5">
      <c r="A40" s="4" t="s">
        <v>379</v>
      </c>
      <c r="C40" s="5" t="n">
        <v>412</v>
      </c>
    </row>
    <row r="41" spans="1:5">
      <c r="A41" s="4" t="s">
        <v>380</v>
      </c>
      <c r="C41" s="5" t="n">
        <v>-412</v>
      </c>
    </row>
    <row r="42" spans="1:5">
      <c r="A42" s="4" t="s">
        <v>381</v>
      </c>
      <c r="B42" s="5" t="n">
        <v>0</v>
      </c>
      <c r="C42" s="5" t="n">
        <v>0</v>
      </c>
      <c r="E42" s="5" t="n">
        <v>0</v>
      </c>
    </row>
    <row r="43" spans="1:5">
      <c r="A43" s="4" t="s">
        <v>388</v>
      </c>
    </row>
    <row r="44" spans="1:5">
      <c r="A44" s="3" t="s">
        <v>360</v>
      </c>
    </row>
    <row r="45" spans="1:5">
      <c r="A45" s="4" t="s">
        <v>376</v>
      </c>
      <c r="B45" s="5" t="n">
        <v>4069</v>
      </c>
      <c r="C45" s="5" t="n">
        <v>4322</v>
      </c>
      <c r="E45" s="5" t="n">
        <v>4322</v>
      </c>
    </row>
    <row r="46" spans="1:5">
      <c r="A46" s="4" t="s">
        <v>389</v>
      </c>
    </row>
    <row r="47" spans="1:5">
      <c r="A47" s="3" t="s">
        <v>360</v>
      </c>
    </row>
    <row r="48" spans="1:5">
      <c r="A48" s="4" t="s">
        <v>376</v>
      </c>
      <c r="B48" s="5" t="n">
        <v>139</v>
      </c>
      <c r="C48" s="5" t="n">
        <v>412</v>
      </c>
      <c r="E48" s="5" t="n">
        <v>460</v>
      </c>
    </row>
    <row r="49" spans="1:5">
      <c r="A49" s="4" t="s">
        <v>390</v>
      </c>
    </row>
    <row r="50" spans="1:5">
      <c r="A50" s="3" t="s">
        <v>360</v>
      </c>
    </row>
    <row r="51" spans="1:5">
      <c r="A51" s="4" t="s">
        <v>376</v>
      </c>
      <c r="B51" s="5" t="n">
        <v>1906</v>
      </c>
      <c r="C51" s="5" t="n">
        <v>3724</v>
      </c>
      <c r="E51" s="5" t="n">
        <v>3724</v>
      </c>
    </row>
    <row r="52" spans="1:5">
      <c r="A52" s="4" t="s">
        <v>391</v>
      </c>
    </row>
    <row r="53" spans="1:5">
      <c r="A53" s="3" t="s">
        <v>360</v>
      </c>
    </row>
    <row r="54" spans="1:5">
      <c r="A54" s="4" t="s">
        <v>376</v>
      </c>
      <c r="B54" s="7" t="n">
        <v>-565</v>
      </c>
      <c r="C54" s="7" t="n">
        <v>-565</v>
      </c>
      <c r="E54" s="7" t="n">
        <v>239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0</v>
      </c>
      <c r="D1" s="2" t="s">
        <v>1</v>
      </c>
    </row>
    <row r="2" spans="1:5">
      <c r="B2" s="2" t="s">
        <v>2</v>
      </c>
      <c r="C2" s="2" t="s">
        <v>71</v>
      </c>
      <c r="D2" s="2" t="s">
        <v>2</v>
      </c>
      <c r="E2" s="2" t="s">
        <v>71</v>
      </c>
    </row>
    <row r="3" spans="1:5">
      <c r="A3" s="3" t="s">
        <v>393</v>
      </c>
    </row>
    <row r="4" spans="1:5">
      <c r="A4" s="4" t="s">
        <v>352</v>
      </c>
      <c r="B4" s="7" t="n">
        <v>-7210</v>
      </c>
      <c r="C4" s="7" t="n">
        <v>-4549</v>
      </c>
      <c r="D4" s="7" t="n">
        <v>-16620</v>
      </c>
      <c r="E4" s="7" t="n">
        <v>-103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94</v>
      </c>
      <c r="B1" s="2" t="s">
        <v>70</v>
      </c>
    </row>
    <row r="2" spans="1:2">
      <c r="B2" s="2" t="s">
        <v>246</v>
      </c>
    </row>
    <row r="3" spans="1:2">
      <c r="A3" s="3" t="s">
        <v>395</v>
      </c>
    </row>
    <row r="4" spans="1:2">
      <c r="A4" s="4" t="s">
        <v>396</v>
      </c>
      <c r="B4" s="12" t="n">
        <v>0.7</v>
      </c>
    </row>
    <row r="5" spans="1:2">
      <c r="A5" s="4" t="s">
        <v>397</v>
      </c>
      <c r="B5" s="13" t="n">
        <v>0.8</v>
      </c>
    </row>
    <row r="6" spans="1:2">
      <c r="A6" s="4" t="s">
        <v>398</v>
      </c>
    </row>
    <row r="7" spans="1:2">
      <c r="A7" s="3" t="s">
        <v>395</v>
      </c>
    </row>
    <row r="8" spans="1:2">
      <c r="A8" s="4" t="s">
        <v>396</v>
      </c>
      <c r="B8" s="12"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400</v>
      </c>
      <c r="D1" s="2" t="s">
        <v>329</v>
      </c>
    </row>
    <row r="2" spans="1:4">
      <c r="A2" s="3" t="s">
        <v>401</v>
      </c>
    </row>
    <row r="3" spans="1:4">
      <c r="A3" s="4" t="s">
        <v>402</v>
      </c>
      <c r="C3" s="7" t="n">
        <v>200000000</v>
      </c>
      <c r="D3" s="7" t="n">
        <v>275000000</v>
      </c>
    </row>
    <row r="4" spans="1:4">
      <c r="A4" s="4" t="s">
        <v>403</v>
      </c>
    </row>
    <row r="5" spans="1:4">
      <c r="A5" s="3" t="s">
        <v>401</v>
      </c>
    </row>
    <row r="6" spans="1:4">
      <c r="A6" s="4" t="s">
        <v>402</v>
      </c>
      <c r="B6" s="7" t="n">
        <v>741005360</v>
      </c>
    </row>
    <row r="7" spans="1:4">
      <c r="A7" s="4" t="s">
        <v>404</v>
      </c>
    </row>
    <row r="8" spans="1:4">
      <c r="A8" s="3" t="s">
        <v>401</v>
      </c>
    </row>
    <row r="9" spans="1:4">
      <c r="A9" s="4" t="s">
        <v>402</v>
      </c>
      <c r="B9" s="5" t="n">
        <v>140000000</v>
      </c>
      <c r="D9" s="5" t="n">
        <v>210000000</v>
      </c>
    </row>
    <row r="10" spans="1:4">
      <c r="A10" s="4" t="s">
        <v>281</v>
      </c>
      <c r="C10" s="5" t="n">
        <v>70000000</v>
      </c>
    </row>
    <row r="11" spans="1:4">
      <c r="A11" s="4" t="s">
        <v>405</v>
      </c>
    </row>
    <row r="12" spans="1:4">
      <c r="A12" s="3" t="s">
        <v>401</v>
      </c>
    </row>
    <row r="13" spans="1:4">
      <c r="A13" s="4" t="s">
        <v>281</v>
      </c>
      <c r="C13" s="5" t="n">
        <v>5000000</v>
      </c>
    </row>
    <row r="14" spans="1:4">
      <c r="A14" s="4" t="s">
        <v>406</v>
      </c>
    </row>
    <row r="15" spans="1:4">
      <c r="A15" s="3" t="s">
        <v>401</v>
      </c>
    </row>
    <row r="16" spans="1:4">
      <c r="A16" s="4" t="s">
        <v>402</v>
      </c>
      <c r="B16" s="7" t="n">
        <v>60000000</v>
      </c>
      <c r="C16" s="7" t="n">
        <v>60000000</v>
      </c>
      <c r="D16" s="7" t="n">
        <v>6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4" t="s">
        <v>91</v>
      </c>
      <c r="B3" s="7" t="n">
        <v>-5186</v>
      </c>
      <c r="C3" s="7" t="n">
        <v>-2702</v>
      </c>
      <c r="D3" s="7" t="n">
        <v>-11118</v>
      </c>
      <c r="E3" s="7" t="n">
        <v>-6560</v>
      </c>
    </row>
    <row r="4" spans="1:5">
      <c r="A4" s="3" t="s">
        <v>102</v>
      </c>
    </row>
    <row r="5" spans="1:5">
      <c r="A5" s="4" t="s">
        <v>103</v>
      </c>
      <c r="B5" s="5" t="n">
        <v>930</v>
      </c>
      <c r="C5" s="5" t="n">
        <v>-435</v>
      </c>
      <c r="D5" s="5" t="n">
        <v>1391</v>
      </c>
      <c r="E5" s="5" t="n">
        <v>319</v>
      </c>
    </row>
    <row r="6" spans="1:5">
      <c r="A6" s="4" t="s">
        <v>104</v>
      </c>
      <c r="B6" s="5" t="n">
        <v>1034</v>
      </c>
      <c r="C6" s="5" t="n">
        <v>-432</v>
      </c>
      <c r="D6" s="5" t="n">
        <v>2012</v>
      </c>
      <c r="E6" s="5" t="n">
        <v>458</v>
      </c>
    </row>
    <row r="7" spans="1:5">
      <c r="A7" s="4" t="s">
        <v>105</v>
      </c>
      <c r="B7" s="5" t="n">
        <v>-4152</v>
      </c>
      <c r="C7" s="5" t="n">
        <v>-3134</v>
      </c>
      <c r="D7" s="5" t="n">
        <v>-9106</v>
      </c>
      <c r="E7" s="5" t="n">
        <v>-6102</v>
      </c>
    </row>
    <row r="8" spans="1:5">
      <c r="A8" s="4" t="s">
        <v>106</v>
      </c>
      <c r="C8" s="5" t="n">
        <v>-147</v>
      </c>
      <c r="D8" s="5" t="n">
        <v>0</v>
      </c>
      <c r="E8" s="5" t="n">
        <v>-333</v>
      </c>
    </row>
    <row r="9" spans="1:5">
      <c r="A9" s="4" t="s">
        <v>107</v>
      </c>
      <c r="B9" s="5" t="n">
        <v>-4152</v>
      </c>
      <c r="C9" s="5" t="n">
        <v>-2987</v>
      </c>
      <c r="D9" s="5" t="n">
        <v>-9106</v>
      </c>
      <c r="E9" s="5" t="n">
        <v>-5769</v>
      </c>
    </row>
    <row r="10" spans="1:5">
      <c r="A10" s="4" t="s">
        <v>108</v>
      </c>
    </row>
    <row r="11" spans="1:5">
      <c r="A11" s="3" t="s">
        <v>102</v>
      </c>
    </row>
    <row r="12" spans="1:5">
      <c r="A12" s="4" t="s">
        <v>109</v>
      </c>
      <c r="B12" s="5" t="n">
        <v>0</v>
      </c>
      <c r="C12" s="5" t="n">
        <v>-213</v>
      </c>
      <c r="D12" s="5" t="n">
        <v>29</v>
      </c>
      <c r="E12" s="5" t="n">
        <v>-300</v>
      </c>
    </row>
    <row r="13" spans="1:5">
      <c r="A13" s="4" t="s">
        <v>110</v>
      </c>
      <c r="B13" s="7" t="n">
        <v>104</v>
      </c>
      <c r="C13" s="7" t="n">
        <v>216</v>
      </c>
      <c r="D13" s="7" t="n">
        <v>592</v>
      </c>
      <c r="E13" s="7" t="n">
        <v>4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4" t="s">
        <v>112</v>
      </c>
    </row>
    <row r="4" spans="1:5">
      <c r="A4" s="4" t="s">
        <v>113</v>
      </c>
      <c r="B4" s="7" t="n">
        <v>0</v>
      </c>
      <c r="C4" s="7" t="n">
        <v>0</v>
      </c>
      <c r="D4" s="7" t="n">
        <v>0</v>
      </c>
      <c r="E4" s="7" t="n">
        <v>0</v>
      </c>
    </row>
    <row r="5" spans="1:5">
      <c r="A5" s="4" t="s">
        <v>114</v>
      </c>
      <c r="B5" s="5" t="n">
        <v>0</v>
      </c>
      <c r="C5" s="5" t="n">
        <v>0</v>
      </c>
      <c r="D5" s="5" t="n">
        <v>0</v>
      </c>
      <c r="E5" s="5" t="n">
        <v>0</v>
      </c>
    </row>
    <row r="6" spans="1:5">
      <c r="A6" s="4" t="s">
        <v>115</v>
      </c>
    </row>
    <row r="7" spans="1:5">
      <c r="A7" s="4" t="s">
        <v>113</v>
      </c>
      <c r="B7" s="5" t="n">
        <v>0</v>
      </c>
      <c r="C7" s="5" t="n">
        <v>-142</v>
      </c>
      <c r="D7" s="5" t="n">
        <v>19</v>
      </c>
      <c r="E7" s="5" t="n">
        <v>-200</v>
      </c>
    </row>
    <row r="8" spans="1:5">
      <c r="A8" s="4" t="s">
        <v>114</v>
      </c>
      <c r="B8" s="7" t="n">
        <v>-68</v>
      </c>
      <c r="C8" s="7" t="n">
        <v>-144</v>
      </c>
      <c r="D8" s="7" t="n">
        <v>-394</v>
      </c>
      <c r="E8" s="7" t="n">
        <v>-2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4" t="s">
        <v>117</v>
      </c>
      <c r="B3" s="7" t="n">
        <v>0</v>
      </c>
      <c r="C3" s="7" t="n">
        <v>4324</v>
      </c>
    </row>
    <row r="4" spans="1:3">
      <c r="A4" s="3" t="s">
        <v>118</v>
      </c>
    </row>
    <row r="5" spans="1:3">
      <c r="A5" s="4" t="s">
        <v>119</v>
      </c>
      <c r="B5" s="5" t="n">
        <v>-11118</v>
      </c>
      <c r="C5" s="5" t="n">
        <v>-6560</v>
      </c>
    </row>
    <row r="6" spans="1:3">
      <c r="A6" s="3" t="s">
        <v>120</v>
      </c>
    </row>
    <row r="7" spans="1:3">
      <c r="A7" s="4" t="s">
        <v>121</v>
      </c>
      <c r="B7" s="5" t="n">
        <v>12268</v>
      </c>
      <c r="C7" s="5" t="n">
        <v>12828</v>
      </c>
    </row>
    <row r="8" spans="1:3">
      <c r="A8" s="4" t="s">
        <v>50</v>
      </c>
      <c r="B8" s="5" t="n">
        <v>-4927</v>
      </c>
      <c r="C8" s="5" t="n">
        <v>792</v>
      </c>
    </row>
    <row r="9" spans="1:3">
      <c r="A9" s="4" t="s">
        <v>122</v>
      </c>
      <c r="B9" s="5" t="n">
        <v>1732</v>
      </c>
      <c r="C9" s="5" t="n">
        <v>1205</v>
      </c>
    </row>
    <row r="10" spans="1:3">
      <c r="A10" s="4" t="s">
        <v>123</v>
      </c>
      <c r="B10" s="5" t="n">
        <v>2139</v>
      </c>
      <c r="C10" s="5" t="n">
        <v>2616</v>
      </c>
    </row>
    <row r="11" spans="1:3">
      <c r="A11" s="4" t="s">
        <v>124</v>
      </c>
      <c r="B11" s="5" t="n">
        <v>-1329</v>
      </c>
      <c r="C11" s="5" t="n">
        <v>-413</v>
      </c>
    </row>
    <row r="12" spans="1:3">
      <c r="A12" s="4" t="s">
        <v>125</v>
      </c>
      <c r="B12" s="5" t="n">
        <v>-40</v>
      </c>
      <c r="C12" s="5" t="n">
        <v>-2102</v>
      </c>
    </row>
    <row r="13" spans="1:3">
      <c r="A13" s="4" t="s">
        <v>126</v>
      </c>
      <c r="B13" s="5" t="n">
        <v>-536</v>
      </c>
      <c r="C13" s="5" t="n">
        <v>187</v>
      </c>
    </row>
    <row r="14" spans="1:3">
      <c r="A14" s="3" t="s">
        <v>127</v>
      </c>
    </row>
    <row r="15" spans="1:3">
      <c r="A15" s="4" t="s">
        <v>128</v>
      </c>
      <c r="B15" s="5" t="n">
        <v>-2340</v>
      </c>
      <c r="C15" s="5" t="n">
        <v>-3731</v>
      </c>
    </row>
    <row r="16" spans="1:3">
      <c r="A16" s="4" t="s">
        <v>29</v>
      </c>
      <c r="B16" s="5" t="n">
        <v>-31981</v>
      </c>
      <c r="C16" s="5" t="n">
        <v>13644</v>
      </c>
    </row>
    <row r="17" spans="1:3">
      <c r="A17" s="4" t="s">
        <v>129</v>
      </c>
      <c r="B17" s="5" t="n">
        <v>107833</v>
      </c>
      <c r="C17" s="5" t="n">
        <v>52048</v>
      </c>
    </row>
    <row r="18" spans="1:3">
      <c r="A18" s="4" t="s">
        <v>130</v>
      </c>
      <c r="B18" s="5" t="n">
        <v>-4562</v>
      </c>
      <c r="C18" s="5" t="n">
        <v>-18273</v>
      </c>
    </row>
    <row r="19" spans="1:3">
      <c r="A19" s="4" t="s">
        <v>131</v>
      </c>
      <c r="B19" s="5" t="n">
        <v>-262</v>
      </c>
      <c r="C19" s="5" t="n">
        <v>8194</v>
      </c>
    </row>
    <row r="20" spans="1:3">
      <c r="A20" s="4" t="s">
        <v>132</v>
      </c>
      <c r="B20" s="5" t="n">
        <v>66877</v>
      </c>
      <c r="C20" s="5" t="n">
        <v>60435</v>
      </c>
    </row>
    <row r="21" spans="1:3">
      <c r="A21" s="3" t="s">
        <v>133</v>
      </c>
    </row>
    <row r="22" spans="1:3">
      <c r="A22" s="4" t="s">
        <v>134</v>
      </c>
      <c r="B22" s="5" t="n">
        <v>-10222</v>
      </c>
      <c r="C22" s="5" t="n">
        <v>-2156</v>
      </c>
    </row>
    <row r="23" spans="1:3">
      <c r="A23" s="4" t="s">
        <v>135</v>
      </c>
      <c r="B23" s="5" t="n">
        <v>-7472</v>
      </c>
      <c r="C23" s="5" t="n">
        <v>-2750</v>
      </c>
    </row>
    <row r="24" spans="1:3">
      <c r="A24" s="4" t="s">
        <v>136</v>
      </c>
      <c r="B24" s="5" t="n">
        <v>2253</v>
      </c>
      <c r="C24" s="5" t="n">
        <v>1383</v>
      </c>
    </row>
    <row r="25" spans="1:3">
      <c r="A25" s="4" t="s">
        <v>126</v>
      </c>
      <c r="B25" s="5" t="n">
        <v>78</v>
      </c>
      <c r="C25" s="5" t="n">
        <v>-66</v>
      </c>
    </row>
    <row r="26" spans="1:3">
      <c r="A26" s="4" t="s">
        <v>137</v>
      </c>
      <c r="B26" s="5" t="n">
        <v>-15363</v>
      </c>
      <c r="C26" s="5" t="n">
        <v>-3589</v>
      </c>
    </row>
    <row r="27" spans="1:3">
      <c r="A27" s="3" t="s">
        <v>138</v>
      </c>
    </row>
    <row r="28" spans="1:3">
      <c r="A28" s="4" t="s">
        <v>139</v>
      </c>
      <c r="B28" s="5" t="n">
        <v>-38030</v>
      </c>
      <c r="C28" s="5" t="n">
        <v>-66856</v>
      </c>
    </row>
    <row r="29" spans="1:3">
      <c r="A29" s="4" t="s">
        <v>140</v>
      </c>
      <c r="B29" s="5" t="n">
        <v>-19340</v>
      </c>
      <c r="C29" s="5" t="n">
        <v>-24983</v>
      </c>
    </row>
    <row r="30" spans="1:3">
      <c r="A30" s="4" t="s">
        <v>141</v>
      </c>
      <c r="B30" s="5" t="n">
        <v>33000</v>
      </c>
      <c r="C30" s="5" t="n">
        <v>0</v>
      </c>
    </row>
    <row r="31" spans="1:3">
      <c r="A31" s="4" t="s">
        <v>142</v>
      </c>
      <c r="B31" s="5" t="n">
        <v>-22722</v>
      </c>
      <c r="C31" s="5" t="n">
        <v>-1349</v>
      </c>
    </row>
    <row r="32" spans="1:3">
      <c r="A32" s="4" t="s">
        <v>143</v>
      </c>
      <c r="B32" s="5" t="n">
        <v>0</v>
      </c>
      <c r="C32" s="5" t="n">
        <v>-2148</v>
      </c>
    </row>
    <row r="33" spans="1:3">
      <c r="A33" s="4" t="s">
        <v>126</v>
      </c>
      <c r="B33" s="5" t="n">
        <v>-482</v>
      </c>
      <c r="C33" s="5" t="n">
        <v>-56</v>
      </c>
    </row>
    <row r="34" spans="1:3">
      <c r="A34" s="4" t="s">
        <v>144</v>
      </c>
      <c r="B34" s="5" t="n">
        <v>-47574</v>
      </c>
      <c r="C34" s="5" t="n">
        <v>-95392</v>
      </c>
    </row>
    <row r="35" spans="1:3">
      <c r="A35" s="4" t="s">
        <v>145</v>
      </c>
      <c r="B35" s="5" t="n">
        <v>435</v>
      </c>
      <c r="C35" s="5" t="n">
        <v>171</v>
      </c>
    </row>
    <row r="36" spans="1:3">
      <c r="A36" s="4" t="s">
        <v>146</v>
      </c>
      <c r="B36" s="5" t="n">
        <v>4375</v>
      </c>
      <c r="C36" s="5" t="n">
        <v>-38375</v>
      </c>
    </row>
    <row r="37" spans="1:3">
      <c r="A37" s="4" t="s">
        <v>147</v>
      </c>
      <c r="B37" s="5" t="n">
        <v>53151</v>
      </c>
      <c r="C37" s="5" t="n">
        <v>89465</v>
      </c>
    </row>
    <row r="38" spans="1:3">
      <c r="A38" s="4" t="s">
        <v>148</v>
      </c>
      <c r="B38" s="5" t="n">
        <v>57526</v>
      </c>
      <c r="C38" s="5" t="n">
        <v>51090</v>
      </c>
    </row>
    <row r="39" spans="1:3">
      <c r="A39" s="3" t="s">
        <v>149</v>
      </c>
    </row>
    <row r="40" spans="1:3">
      <c r="A40" s="4" t="s">
        <v>150</v>
      </c>
      <c r="B40" s="5" t="n">
        <v>3</v>
      </c>
      <c r="C40" s="5" t="n">
        <v>-12915</v>
      </c>
    </row>
    <row r="41" spans="1:3">
      <c r="A41" s="4" t="s">
        <v>151</v>
      </c>
      <c r="B41" s="5" t="n">
        <v>7240</v>
      </c>
      <c r="C41" s="5" t="n">
        <v>11084</v>
      </c>
    </row>
    <row r="42" spans="1:3">
      <c r="A42" s="3" t="s">
        <v>152</v>
      </c>
    </row>
    <row r="43" spans="1:3">
      <c r="A43" s="4" t="s">
        <v>153</v>
      </c>
      <c r="B43" s="5" t="n">
        <v>1262</v>
      </c>
      <c r="C43" s="5" t="n">
        <v>2381</v>
      </c>
    </row>
    <row r="44" spans="1:3">
      <c r="A44" s="4" t="s">
        <v>154</v>
      </c>
      <c r="B44" s="7" t="n">
        <v>-1905</v>
      </c>
      <c r="C44" s="7" t="n">
        <v>2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0:19:30Z</dcterms:created>
  <dcterms:modified xmlns:dcterms="http://purl.org/dc/terms/" xmlns:xsi="http://www.w3.org/2001/XMLSchema-instance" xsi:type="dcterms:W3CDTF">2017-09-07T10:19:30Z</dcterms:modified>
</cp:coreProperties>
</file>